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Goodwill and Other Intangible A" sheetId="14" state="visible" r:id="rId14"/>
    <sheet xmlns:r="http://schemas.openxmlformats.org/officeDocument/2006/relationships" name="Property, Plant and Equipment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Litigation" sheetId="18" state="visible" r:id="rId18"/>
    <sheet xmlns:r="http://schemas.openxmlformats.org/officeDocument/2006/relationships" name="Supplemental Disclosure of Cash"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Dispositions an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Goodwill and Other Intangible_2" sheetId="28" state="visible" r:id="rId28"/>
    <sheet xmlns:r="http://schemas.openxmlformats.org/officeDocument/2006/relationships" name="Property, Plant and Equipment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upplemental Disclosure of Ca_2"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Earnings Per Share (Details)" sheetId="37" state="visible" r:id="rId37"/>
    <sheet xmlns:r="http://schemas.openxmlformats.org/officeDocument/2006/relationships" name="Acquisitions, Dispositions an_3" sheetId="38" state="visible" r:id="rId38"/>
    <sheet xmlns:r="http://schemas.openxmlformats.org/officeDocument/2006/relationships" name="Acquisitions, Dispositions an_4" sheetId="39" state="visible" r:id="rId39"/>
    <sheet xmlns:r="http://schemas.openxmlformats.org/officeDocument/2006/relationships" name="Acquisitions, Dispositions an_5" sheetId="40" state="visible" r:id="rId40"/>
    <sheet xmlns:r="http://schemas.openxmlformats.org/officeDocument/2006/relationships" name="Acquisitions, Dispositions an_6" sheetId="41" state="visible" r:id="rId41"/>
    <sheet xmlns:r="http://schemas.openxmlformats.org/officeDocument/2006/relationships" name="Acquisitions, Dispositions an_7" sheetId="42" state="visible" r:id="rId42"/>
    <sheet xmlns:r="http://schemas.openxmlformats.org/officeDocument/2006/relationships" name="Fair Value Measurements - Addit" sheetId="43" state="visible" r:id="rId43"/>
    <sheet xmlns:r="http://schemas.openxmlformats.org/officeDocument/2006/relationships" name="Fair Value Measurements - Goodw" sheetId="44" state="visible" r:id="rId44"/>
    <sheet xmlns:r="http://schemas.openxmlformats.org/officeDocument/2006/relationships" name="Stock-Based Compensation (Detai"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Property, Plant and Equipment_3" sheetId="48" state="visible" r:id="rId48"/>
    <sheet xmlns:r="http://schemas.openxmlformats.org/officeDocument/2006/relationships" name="Debt - Schedule of Debt (Detail" sheetId="49" state="visible" r:id="rId49"/>
    <sheet xmlns:r="http://schemas.openxmlformats.org/officeDocument/2006/relationships" name="Debt - Debt (Details)" sheetId="50" state="visible" r:id="rId50"/>
    <sheet xmlns:r="http://schemas.openxmlformats.org/officeDocument/2006/relationships" name="Debt - Credit Facilities (Detai" sheetId="51" state="visible" r:id="rId51"/>
    <sheet xmlns:r="http://schemas.openxmlformats.org/officeDocument/2006/relationships" name="Debt - 2019 Financings (Details" sheetId="52" state="visible" r:id="rId52"/>
    <sheet xmlns:r="http://schemas.openxmlformats.org/officeDocument/2006/relationships" name="Leases (Details)" sheetId="53" state="visible" r:id="rId53"/>
    <sheet xmlns:r="http://schemas.openxmlformats.org/officeDocument/2006/relationships" name="Leases - Lease Costs (Details)" sheetId="54" state="visible" r:id="rId54"/>
    <sheet xmlns:r="http://schemas.openxmlformats.org/officeDocument/2006/relationships" name="Leases - Maturity ASC 842 (Deta" sheetId="55" state="visible" r:id="rId55"/>
    <sheet xmlns:r="http://schemas.openxmlformats.org/officeDocument/2006/relationships" name="Leases - Maturity ASC 840 (Deta" sheetId="56" state="visible" r:id="rId56"/>
    <sheet xmlns:r="http://schemas.openxmlformats.org/officeDocument/2006/relationships" name="Supplemental Disclosure of Ca_3" sheetId="57" state="visible" r:id="rId57"/>
    <sheet xmlns:r="http://schemas.openxmlformats.org/officeDocument/2006/relationships" name="Supplemental Disclosure of Ca_4" sheetId="58" state="visible" r:id="rId58"/>
    <sheet xmlns:r="http://schemas.openxmlformats.org/officeDocument/2006/relationships" name="Income Taxes (Details)" sheetId="59" state="visible" r:id="rId59"/>
    <sheet xmlns:r="http://schemas.openxmlformats.org/officeDocument/2006/relationships" name="Revenue - Disaggregation of Rev" sheetId="60" state="visible" r:id="rId60"/>
    <sheet xmlns:r="http://schemas.openxmlformats.org/officeDocument/2006/relationships" name="Revenue - Additional Informatio" sheetId="61" state="visible" r:id="rId61"/>
    <sheet xmlns:r="http://schemas.openxmlformats.org/officeDocument/2006/relationships" name="Segment Information (Details)" sheetId="62" state="visible" r:id="rId62"/>
    <sheet xmlns:r="http://schemas.openxmlformats.org/officeDocument/2006/relationships" name="Uncategorized Items - bkd-20190" sheetId="63" state="visible" r:id="rId63"/>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19</t>
  </si>
  <si>
    <t>May 03, 2019</t>
  </si>
  <si>
    <t>Document and Entity Information [Abstract]</t>
  </si>
  <si>
    <t>Entity Registrant Name</t>
  </si>
  <si>
    <t>Brookdale Senior Living Inc.</t>
  </si>
  <si>
    <t>Entity Central Index Key</t>
  </si>
  <si>
    <t>0001332349</t>
  </si>
  <si>
    <t>Current Fiscal Year End Date</t>
  </si>
  <si>
    <t>--12-3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Entity Emerging Growth Company</t>
  </si>
  <si>
    <t>Entity Small Business</t>
  </si>
  <si>
    <t>CONDENSED CONSOLIDATED BALANCE SHEETS - USD ($) $ in Thousands</t>
  </si>
  <si>
    <t>Dec. 31, 2018</t>
  </si>
  <si>
    <t>Current assets</t>
  </si>
  <si>
    <t>Cash and cash equivalents</t>
  </si>
  <si>
    <t>Marketable securities</t>
  </si>
  <si>
    <t>Restricted cash</t>
  </si>
  <si>
    <t>Accounts receivable, net</t>
  </si>
  <si>
    <t>Assets held for sale</t>
  </si>
  <si>
    <t>Prepaid expenses and other current assets, net</t>
  </si>
  <si>
    <t>Total current assets</t>
  </si>
  <si>
    <t>Property, plant and equipment and leasehold intangibles, net</t>
  </si>
  <si>
    <t>Operating lease right-of-use assets</t>
  </si>
  <si>
    <t>Investment in unconsolidated ventures</t>
  </si>
  <si>
    <t>Goodwill</t>
  </si>
  <si>
    <t>Other intangible assets, net</t>
  </si>
  <si>
    <t>Other assets, net</t>
  </si>
  <si>
    <t>Total assets</t>
  </si>
  <si>
    <t>Current liabilities</t>
  </si>
  <si>
    <t>Current portion of long-term debt</t>
  </si>
  <si>
    <t>Current portion of financing lease obligations</t>
  </si>
  <si>
    <t>Current portion of operating lease obligations</t>
  </si>
  <si>
    <t>Trade accounts payable</t>
  </si>
  <si>
    <t>Accrued expenses</t>
  </si>
  <si>
    <t>Refundable fees and deferred revenue</t>
  </si>
  <si>
    <t>Total current liabilities</t>
  </si>
  <si>
    <t>Long-term debt, less current portion</t>
  </si>
  <si>
    <t>Financing lease obligations, less current portion</t>
  </si>
  <si>
    <t>Operating lease obligations, less current portion</t>
  </si>
  <si>
    <t>Deferred liabilities</t>
  </si>
  <si>
    <t>Deferred tax liability</t>
  </si>
  <si>
    <t>Other liabilities</t>
  </si>
  <si>
    <t>Total liabilities</t>
  </si>
  <si>
    <t>Preferred stock, $0.01 par value, 50,000,000 shares authorized at March 31, 2019 and December 31, 2018; no shares issued and outstanding</t>
  </si>
  <si>
    <t>Common stock, $0.01 par value, 400,000,000 shares authorized at March 31, 2019 and December 31, 2018; 199,965,001 and 196,815,254 shares issued and 194,573,086 and 192,356,051 shares outstanding (including 7,881,179 and 5,756,435 unvested restricted shares), respectively</t>
  </si>
  <si>
    <t>Additional paid-in-capital</t>
  </si>
  <si>
    <t>Treasury stock, at cost; 5,391,915 and 4,459,203 shares at March 31, 2019 and December 31, 2018, respectively</t>
  </si>
  <si>
    <t>Accumulated deficit</t>
  </si>
  <si>
    <t>Total Brookdale Senior Living Inc. stockholders' equity</t>
  </si>
  <si>
    <t>Noncontrolling interest</t>
  </si>
  <si>
    <t>Total equity</t>
  </si>
  <si>
    <t>Total liabilities and equity</t>
  </si>
  <si>
    <t>CONDENSED CONSOLIDATED BALANCE SHEETS (Parenthetical) - $ / shares</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t>
  </si>
  <si>
    <t>CONDENSED CONSOLIDATED STATEMENTS OF OPERATIONS - USD ($) shares in Thousands, $ in Thousands</t>
  </si>
  <si>
    <t>Mar. 31, 2018</t>
  </si>
  <si>
    <t>Revenue</t>
  </si>
  <si>
    <t>Expense</t>
  </si>
  <si>
    <t>General and administrative expense (including non-cash stock-based compensation expense of $6,356 and $8,406, respectively)</t>
  </si>
  <si>
    <t>Facility operating lease expense</t>
  </si>
  <si>
    <t>Depreciation and amortization</t>
  </si>
  <si>
    <t>Goodwill and asset impairment</t>
  </si>
  <si>
    <t>Loss on facility lease termination and modification, net</t>
  </si>
  <si>
    <t>Total operating expense</t>
  </si>
  <si>
    <t>Income (loss) from operations</t>
  </si>
  <si>
    <t>Interest income</t>
  </si>
  <si>
    <t>Interest expense:</t>
  </si>
  <si>
    <t>Debt</t>
  </si>
  <si>
    <t>Financing lease obligations</t>
  </si>
  <si>
    <t>Amortization of deferred financing costs and debt discount</t>
  </si>
  <si>
    <t>Change in fair value of derivatives</t>
  </si>
  <si>
    <t>Debt modification and extinguishment costs</t>
  </si>
  <si>
    <t>Equity in loss of unconsolidated ventures</t>
  </si>
  <si>
    <t>Gain (loss) on sale of assets, net</t>
  </si>
  <si>
    <t>Other non-operating income</t>
  </si>
  <si>
    <t>Income (loss) before income taxes</t>
  </si>
  <si>
    <t>Benefit (provision)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 (in dollars per share)</t>
  </si>
  <si>
    <t>Weighted average shares used in computing basic and diluted net income (loss) per share (in shares)</t>
  </si>
  <si>
    <t>Resident fees</t>
  </si>
  <si>
    <t>Management fees</t>
  </si>
  <si>
    <t>Reimbursed costs incurred on behalf of managed communities</t>
  </si>
  <si>
    <t>Costs of services</t>
  </si>
  <si>
    <t>Facility operating expense</t>
  </si>
  <si>
    <t>CONDENSED CONSOLIDATED STATEMENTS OF OPERATIONS (Parenthetical) - USD ($) $ in Thousands</t>
  </si>
  <si>
    <t>Income Statement [Abstract]</t>
  </si>
  <si>
    <t>Non-cash stock-based compensation expense</t>
  </si>
  <si>
    <t>CONDENSED CONSOLIDATED STATEMENTS OF EQUITY - USD ($) $ in Thousands</t>
  </si>
  <si>
    <t>Total</t>
  </si>
  <si>
    <t>Common Stock</t>
  </si>
  <si>
    <t>Additional Paid-In- Capital</t>
  </si>
  <si>
    <t>Treasury Stock</t>
  </si>
  <si>
    <t>Accumulated Deficit</t>
  </si>
  <si>
    <t>Stockholders' Equity</t>
  </si>
  <si>
    <t>Noncontrolling Interest</t>
  </si>
  <si>
    <t>Balances at beginning of period (in shares) at Dec. 31, 2017</t>
  </si>
  <si>
    <t>Balances at beginning of period at Dec. 31, 2017</t>
  </si>
  <si>
    <t>Increase (Decrease) in Stockholders' Equity [Roll Forward]</t>
  </si>
  <si>
    <t>Compensation expense related to restricted stock grants</t>
  </si>
  <si>
    <t>Issuance of common stock under Associate Stock Purchase Plan (in shares)</t>
  </si>
  <si>
    <t>Issuance of common stock under Associate Stock Purchase Plan</t>
  </si>
  <si>
    <t>Restricted stock, net (in shares)</t>
  </si>
  <si>
    <t>Restricted stock, net</t>
  </si>
  <si>
    <t>Shares withheld for employee taxes (in shares)</t>
  </si>
  <si>
    <t>Shares withheld for employee taxes</t>
  </si>
  <si>
    <t>Other, net</t>
  </si>
  <si>
    <t>Balances at end of period at Mar. 31, 2018</t>
  </si>
  <si>
    <t>Balances at end of period (in shares) at Mar. 31, 2018</t>
  </si>
  <si>
    <t>Balances at beginning of period (in shares) at Dec. 31, 2018</t>
  </si>
  <si>
    <t>Balances at beginning of period at Dec. 31, 2018</t>
  </si>
  <si>
    <t>Purchase of treasury stock (in shares)</t>
  </si>
  <si>
    <t>Purchase of treasury stock</t>
  </si>
  <si>
    <t>Balances at end of period at Mar. 31, 2019</t>
  </si>
  <si>
    <t>Balances at end of period (in shares) at Mar. 31, 2019</t>
  </si>
  <si>
    <t>CONDENSED CONSOLIDATED STATEMENTS OF CASH FLOWS - USD ($) $ in Thousands</t>
  </si>
  <si>
    <t>Cash Flows from Operating Activities</t>
  </si>
  <si>
    <t>Adjustments to reconcile net income (loss) to net cash provided by (used in) operating activities:</t>
  </si>
  <si>
    <t>Depreciation and amortization, net</t>
  </si>
  <si>
    <t>Distributions from unconsolidated ventures from cumulative share of net earnings</t>
  </si>
  <si>
    <t>Amortization of deferred gain</t>
  </si>
  <si>
    <t>Amortization of entrance fees</t>
  </si>
  <si>
    <t>Proceeds from deferred entrance fee revenue</t>
  </si>
  <si>
    <t>Deferred income tax (benefit) provision</t>
  </si>
  <si>
    <t>Operating lease expense adjustment</t>
  </si>
  <si>
    <t>Loss (gain) on sale of assets, net</t>
  </si>
  <si>
    <t>Non-cash interest expense on financing lease obligations</t>
  </si>
  <si>
    <t>Non-cash management contract termination gain</t>
  </si>
  <si>
    <t>Other</t>
  </si>
  <si>
    <t>Changes in operating assets and liabilities:</t>
  </si>
  <si>
    <t>Prepaid expenses and other assets, net</t>
  </si>
  <si>
    <t>Prepaid insurance premiums financed with notes payable</t>
  </si>
  <si>
    <t>Trade accounts payable and accrued expenses</t>
  </si>
  <si>
    <t>Net cash provided by (used in) operating activities</t>
  </si>
  <si>
    <t>Cash Flows from Investing Activities</t>
  </si>
  <si>
    <t>Change in lease security deposits and lease acquisition deposits, net</t>
  </si>
  <si>
    <t>Purchase of marketable securities</t>
  </si>
  <si>
    <t>Sale of marketable securities</t>
  </si>
  <si>
    <t>Capital expenditures, net of related payables</t>
  </si>
  <si>
    <t>Acquisition of assets, net of related payables and cash received</t>
  </si>
  <si>
    <t>Distributions received from unconsolidated ventures</t>
  </si>
  <si>
    <t>Proceeds from sale of assets, net</t>
  </si>
  <si>
    <t>Property insurance proceeds</t>
  </si>
  <si>
    <t>Net cash provided by (used in) investing activities</t>
  </si>
  <si>
    <t>Cash Flows from Financing Activities</t>
  </si>
  <si>
    <t>Proceeds from debt</t>
  </si>
  <si>
    <t>Repayment of debt and financing lease obligations</t>
  </si>
  <si>
    <t>Purchase of treasury stock, net of related payables</t>
  </si>
  <si>
    <t>Payment of financing costs, net of related payables</t>
  </si>
  <si>
    <t>Proceeds from refundable entrance fees, net of refunds</t>
  </si>
  <si>
    <t>Payments of employee taxes for withheld share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Brookdale Senior Living Inc. ("Brookdale" or the "Company") is an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and manages independent living, assisted living, memory care, and continuing care retirement communities ("CCRCs"). The Company also offers a range of home health, hospice, and outpatient therapy services to residents of many of its communities and to seniors living outside of its communities.</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U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included in the Company's Annual Report on Form 10-K for the year ended December 31, 2018 filed with the SEC on February 14, 2019. Certain prior period amounts have been reclassified to conform to the current financial statement presentation, with no effect on the Company's condensed consolidated financial position or results of operations. Except for the changes for the impact of the recently adopted accounting pronouncements discussed in this Note, the Company has consistently applied its accounting policies to all periods presented in these condensed consolidated financial statements. Principles of Consolidation The condensed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enters into contracts to provide home health, hospice, and outpatient therapy services. Each service provided under the contract is capable of being distinct, and thus, the services are considered individual and separate performance obligations. The performance obligations are satisfied and revenue is recognized as services are provided. The Company receives revenue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are recognized in future periods as final settlements are determined.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densed consolidated statements of operations. The related costs are included in "costs incurred on behalf of managed communities" on the condensed consolidated statements of operations. Gain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and timing of income to recognize for all real estate sales. The Company accounts for the sale of equity method investments under ASC 860, Transfers and Servicing ("ASC 860"). Under ASC 860, income is recognized when the transfer of control occurs and the Company has no continuing involvement with the transferred financial assets.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restricted cash are reflected in the accompanying condensed consolidated balance sheets at amounts considered by management to reasonably approximate fair value due to the short maturity. Goodwill The Company tests goodwill for impairment annually as of October 1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The impairment charge is limited to the amount of goodwill allocated to the reporting unit. Long-lived Asset Impairment Long-lived assets (including right-of-use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Lease Accounting The following is the Company's lease accounting policy under ASC 842 subsequent to the adoption. Refer to Recently Adopted Accounting Pronouncements in this Note 2 for significant changes that resulted from the adoption effective January 1, 2019.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in determining the present value of lease payments based on information available at commencement of the lease, which reflects the fixed rate at which the Company could borrow a similar amount for the same term on a collateralized basis. Leases with an initial term of 12 months or less are not recorded on the Company’s condensed consolidated balance sheet and instead are recognized as lease expense as incurred. The Company, as lessee, makes a determination with respect to each of its community, office, and equipment leases as to whether each should be accounted for as an operating lease or financing lease in accordance with the provisions of ASC 842. The classification criteria is based on estimates regarding the fair value of the leased asset, minimum lease payments, effective cost of funds, the economic life of the asset and certain other terms in the lease agreements. For operating leases, payments made under operating lease arrangements are accounted for in the Company's condensed consolidated statements of operations a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or financing leases, the Company recognizes interest expense on the lease liability utilizing the effective interest method. Additionally, the right-of-use asset is generally amortized to depreciation and amortization expense on a straight-line basis over the lease term unless the lease contains an option to purchase the underlying asset that the Company is reasonably certain to exercise in which case the asset is depreciated over the useful life of the underlying asset.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value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Refer to the Company’s revenue recognition policy for discussion of the accounting policy for residency agreements, which include the lease of an asset. Recently Adopted Accounting Pronouncement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including changes to align certain aspects with the revenue recognition model, and requires enhanced disclosure of lease arrangements. In July 2018, the FASB issued ASU 2018-11, Leases, Targeted Improvements ("ASU 2018-11").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The Company adopted these lease accounting standards effective January 1, 2019 and utilized the modified retrospective transition method with no adjustments to comparative periods presented. Additionally, the Company elected the package of practical expedients within ASU 2016-02 that allows an entity to not reassess, as of January 1, 2019, its prior conclusions on whether an existing contract contains a lease, lease classification for existing leases, and whether costs incurred for existing leases qualify as initial direct costs. The Company's adoption of ASU 2016-02 resulted in the recognition of operating lease liabilities of $1.6 billion and right-of-use assets of $1.3 billion on the condensed consolidated balance sheet for its existing community, office, and equipment operating leases based on the remaining present value of the minimum lease payments as of January 1, 2019. The future minimum rental payments recognized on the condensed consolidated balance sheet included fixed payments (including in-substance fixed payments) and variable payments estimated utilizing the index or rate as of January 1, 2019. Such right-of-use asset amounts were recognized based upon the amount of the recognized lease liabilities, adjusted for accrued lease payments, intangible assets, and the recognition of right-of-use asset impairments. As of December 31, 2018, the Company had a net liability of $231.4 million recognized on its consolidated balance sheet for accrued lease payments and intangible assets for operating leases. Additionally, $58.1 million of previously unrecognized right-of-use asset impairments were recognized as a cumulative effect adjustment to beginning accumulated deficit as of January 1, 2019. As a result of the Company’s election of the package of practical expedients within ASU 2016-02, there were no changes to the classification of the Company’s existing operating, capital and financing leases as of January 1, 2019 and there were no changes to the amounts recognized on its balance sheet for its existing capital and financing leases as of January 1, 2019. Subsequent to the adoption of ASU 2016-02, lessors are required to separately recognize and measure the lease component of a contract with a customer utilizing the provisions of ASC 842 and the nonlease components utilizing the provisions of ASC 606.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Leases ("ASC 840") prior to the adoption of ASU 2016-02 (such as common area maintenance services, other basic services, and executory costs) are recognized as nonlease components subject to the provisions of ASC 606 subsequent to the adoption of ASU 2016-02. However, entities are permitted to elect the practical expedient under ASU 2018-11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For the year ended December 31, 2018, the Company recognized revenue for housing services under independent living, assisted living, and memory care residency agreements in accordance with the provisions of the former lease accounting standard, ASC 840, and the Company recognized revenue for assistance with activities of daily living, memory care services, healthcare, and personalized health services under independent living, assisted living, and memory care residency agreements in accordance with the provisions of ASC 606. Upon adoption of ASU 2016-02 and ASU 2018-11, the Company elected the lessor practical expedient within ASU 2018-11 and recognizes, measures, presents, and discloses the revenue for housing services under the Company's senior living residency agreements based upon the predominant component, either the lease or nonlease component, of the contracts rather than allocating the consideration and separately accounting for it under ASC 842 and ASC 606. The Company has concluded that the nonlease components of the Company’s independent living, assisted living, and memory care residency agreements are the predominant component of the contract for the Company’s existing agreements as of January 1, 2019. As a result of the Company's election of the package of practical expedients within ASU 2016-02, the Company continued to recognize revenue for existing contracts as of December 31, 2018 over the lease term. In addition, ASU 2016-02 has changed the definition of initial direct costs of a lease, with the initial direct costs that are initially deferred and recognized over the term of the lease limited to costs that are both incremental and direct. The Company concluded that the contract origination costs recognized on the balance sheet as of December 31, 2018 were in excess of the initial direct costs that would have been deferred under the provisions of ASU 2016-02. As a result of the Company’s election of the package of practical expedients, the contract origination costs recognized on the balance sheet as of December 31, 2018 continued to be amortized during 2019 over the lease term. Additionally, the Company concluded that certain costs previously deferred upon new contract origination are recognized within facility operating expense in 2019 as incurred. In addition to the previously unrecognized right-of-use asset impairment of $58.1 million , the Company recognized cumulative effect adjustments to beginning accumulated deficit as of January 1, 2019 for the impact of the adoption of accounting standards by its equity method investees and the deferred tax impact of these adjustments. The recognition of the right-of-use assets and corresponding liabilities and the removal of the deferred tax position related to these leases as of December 31, 2018, had an $0.3 million impact on the Company's net deferred tax position. A deferred tax asset of $14.1 million and an increase to the valuation allowance of $13.8 million was recorded against accumulated deficit reflecting the tax impact of the previously unrecognized right-of-use asset impairments. The adoption of the new accounting standards resulted in the following adjustments to the Company's condensed consolidated balance sheet as of January 1, 2019: (in millions) Assets Prepaid expenses and other current assets, net $ 67 Property, plant and equipment and leasehold intangibles, net (11 ) Operating lease right-of-use assets 1,329 Investment in unconsolidated ventures (2 ) Other intangible assets, net (5 ) Other assets, net (73 ) Total assets 1,305 Liabilities and Equity Refundable fees and deferred revenue 43 Operating lease obligations 1,618 Deferred liabilities (257 ) Other liabilities (43 ) Total liabilities 1,361 Total equity $ (56 )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densed consolidated financial statements and disclosures.</t>
  </si>
  <si>
    <t>Earnings Per Share</t>
  </si>
  <si>
    <t>Earnings Per Share [Abstract]</t>
  </si>
  <si>
    <t>Earnings Per Share Basic earnings per share ("EPS") is calculated by dividing net income by the weighted average number of shares of common stock outstanding. Diluted EPS includes the components of basic EPS and also gives effect to dilutive common stock equivalents.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unvested and vested restricted stock units, and convertible debt instruments and warrants. During the three months ended March 31, 2019 and 2018 , the Company reported a consolidated net loss. As a result of the net loss, unvested restricted stock, restricted stock units, and convertible debt instruments and warrants were antidilutive for each period and were not included in the computation of diluted weighted average shares. The weighted average restricted stock and restricted stock units excluded from the calculations of diluted net loss per share were 7.2 million and 7.0 million for the three months ended March 31, 2019 and 2018 , respectively. For the three months ended March 31, 2018 , the calculation of diluted weighted average shares excludes the impact of conversion of the principal amount of $316.3 million of the Company's 2.75% convertible senior notes which were repaid in cash at their maturity on June 15, 2018. As of March 31, 2018 , the maximum number of shares issuable upon conversion of the notes was approximately 13.8 million (after giving effect to additional make-whole shares issuable upon conversion in connection with the occurrence of certain events). As of March 31, 2018 , the maximum number of shares issuable upon conversion of the notes in excess of the amount of principal that would be settled in cash was approximately 3.0 million . In addition, the calculation of diluted weighted average shares excludes the impact of the exercise of warrants to acquire the Company's common stock. As of March 31, 2018 , the number of shares issuable upon exercise of the warrants was approximately 10.8 million . During the three months ended March 31, 2019 , the option to exercise the remaining outstanding warrants expired unexercised.</t>
  </si>
  <si>
    <t>Acquisitions, Dispositions and Other Significant Transactions</t>
  </si>
  <si>
    <t>Business Combinations [Abstract]</t>
  </si>
  <si>
    <t>Acquisitions, Dispositions and Other Significant Transactions During the period from January 1, 2018 through March 31, 2019 , the Company disposed of 28 owned communities. The Company also entered into agreements with Ventas, Inc. ("Ventas") and Welltower Inc. ("Welltower") and continued to execute on the transactions with HCP, Inc. ("HCP") announced in 2017, which together restructured a significant portion of the Company's triple-net lease obligations with the Company's largest lessors. As a result of such transactions, as well as other lease expirations and terminations, the Company's triple-net lease obligations on 90 communities were terminated during the period from January 1, 2018 to March 31, 2019. During this period, the Company also sold its ownership interests in six unconsolidated ventures and acquired six communities that the Company previously leased or managed. As of March 31, 2019 , the Company owned 338 communities, leased 342 communities, managed 18 communities on behalf of unconsolidated ventures, and managed 146 communities on behalf of third parties. The following table sets forth, for the periods indicated, the amounts included within the Company's condensed consolidated financial statements for the 118 communities that it disposed through sales and lease terminations during the period from January 1, 2018 to March 31, 2019 through the respective disposition dates: Three Months Ended March 31, (in thousands) 2019 2018 Resident fees Independent Living $ — $ 31,629 Assisted Living and Memory Care 3,718 85,448 CCRCs — 6,493 Senior housing resident fees 3,718 123,570 Facility operating expense Independent Living — 18,653 Assisted Living and Memory Care 3,402 59,389 CCRCs — 6,057 Senior housing facility operating expense 3,402 84,099 Cash facility lease payments $ 192 $ 33,500 The Company expects to close on the dispositions of seven owned communities classified as held for sale as of March 31, 2019 during the next 12 months. The closings of the various pending and expected transactions are, or will be, subject to the satisfaction of various closing conditions, including (where applicable) the receipt of regulatory approvals. However, there can be no assurance that the transactions will close or, if they do, when the actual closings will occur. 2018 Welltower Lease and RIDEA Venture Restructuring On June 27, 2018, the Company announced that it had entered into definitive agreements with Welltower. The components of the agreements include: • Lease Terminations. The Company and Welltower agreed to early termination of the Company's triple-net lease obligations on 37 communities effective June 30, 2018. The communities were part of two lease portfolios due to mature in 2028 ( 27 communities) and 2020 ( 10 communities). The Company paid Welltower an aggregate lease termination fee of $58.0 million . The Company agreed to manage the foregoing 37 communities on an interim basis until the communities have been transitioned to new managers, and such communities are reported in the Management Services segment during such interim period. The Company recognized a $22.6 million loss on lease termination during the three months ended June 30, 2018 for the amount by which the aggregate lease termination fee exceeded the net carrying value of the Company's assets and liabilities under operating and capital leases as of the lease termination date. • Future Lease Terminations. The parties separately agreed to allow the Company to terminate leases with respect to, and to remove from the remaining Welltower leased portfolio, a number of communities with annual aggregate base rent up to $5.0 million upon Welltower's sale of such communities, and the Company would receive a corresponding 6.25% rent credit on Welltower's disposition proceeds. • RIDEA Restructuring. The Company sold its 20% equity interest in its Welltower RIDEA venture to Welltower, effective June 30, 2018, for net proceeds of $33.5 million (for which the Company recognized a $14.7 million gain on sale). The Company agreed to continue to manage the communities in the venture on an interim basis until the communities have been transitioned to new managers, and such communities are reported in the Management Services segment during such interim period. The Company also elected not to renew two master leases with Welltower which matured on September 30, 2018 ( 11 communities). After conclusion of the foregoing lease expirations, the Company continues to operate 74 communities under triple-net leases with Welltower, and the Company's remaining lease agreements with Welltower contain a change of control standard that allows the Company to engage in certain change of control and other transactions without the need to obtain Welltower's consent, subject to the satisfaction of certain conditions. 2018 Ventas Lease Portfolio Restructuring On April 26, 2018, the Company entered into several agreements to restructure a portfolio of 128 communities it leased from Ventas as of such date, including a Master Lease and Security Agreement (the "Ventas Master Lease"). The Ventas Master Lease amended and restated prior leases comprising an aggregate portfolio of 107 communities into the Ventas Master Lease. Under the Ventas Master Lease and other agreements entered into on April 26, 2018, the 21 additional communities leased by the Company from Ventas pursuant to separate lease agreements have been or will be combined automatically into the Ventas Master Lease upon the first to occur of Ventas' election or the repayment of, or receipt of lender consent with respect to, mortgage debt underlying such communities ( 17 of which have been combined into the Ventas Master Lease as of March 31, 2019). The Company and Ventas agreed to observe, perform, and enforce such separate leases as if they had been combined into the Ventas Master Lease effective April 26, 2018, to the extent not in conflict with any mortgage debt underlying such communities. The transaction agreements with Ventas further provide that the Ventas Master Lease and certain other agreements between the Company and Ventas will be cross-defaulted. The initial term of the Ventas Master Lease ends December 31, 2025 , with two 10-year extension options available to the Company. In the event the Company consummates a change of control transaction on or before December 31, 2025 , the initial term of the Ventas Master Lease will be extended automatically through December 31, 2029. The Ventas Master Lease and separate lease agreements with Ventas, which are guaranteed at the parent level by the Company, provided for total rent in 2018 of $175.0 million for the 128 communities, including the pro-rata portion of an $8.0 million annual rent credit for 2018. The Company will receive an annual rent credit of $8.0 million in 2019, $7.0 million in 2020 and $5.0 million thereafter; provided, that if a change of control transaction occurs prior to 2021, the annual rent credit will be reduced to $5.0 million . Effective on January 1, 2019 and in succeeding years, the annual minimum rent is subject to an escalator equal to the lesser of 2.25% or four times the Consumer Price Index ("CPI") increase for the prior year (or zero if there was a CPI decrease). The Ventas Master Lease requires the Company to spend (or escrow with Ventas) a minimum of $2,000 per unit per 24-month period commencing with the 24-month period ending December 31, 2019 and thereafter each 24-month period ending December 31 during the lease term, subject to annual increases commensurate with the escalator beginning with the second lease year of the first extension term (if any). If the Company consummates a change of control transaction, the Company will be required within 36 months following the closing of such transaction to invest (or escrow with Ventas) an aggregate of $30.0 million in the communities for revenue-enhancing capital projects. Under the definitive agreements with Ventas, the Company, at the parent level, must satisfy certain financial covenants (including tangible net worth and leverage ratios) and may consummate a change of control transaction without the need for consent of Ventas so long as certain objective conditions are satisfied, including the post-transaction guarantor's satisfying certain enhanced minimum tangible net worth and maximum leverage ratio, having minimum levels of operational experience and reputation in the senior living industry, and paying a change of control fee of $25.0 million to Ventas. Under the Master Lease, the Company had an option, which the Company exercised in part, to provide notice to Ventas of the Company's election to direct Ventas to market for sale one or more communities with up to approximately $30.0 million of annual minimum rent. Ventas is obligated to use commercially reasonable, diligent efforts to sell such communities on or before December 31, 2020 (subject to extension for regulatory purposes); provided, that Ventas' obligation to sell any such community will be subject to Ventas' receiving a purchase price in excess of a mutually agreed upon minimum sale price and to certain other customary closing conditions. Upon any such sale, such communities will be removed from the Ventas Master Lease, and the annual minimum rent under the Ventas Master Lease will be reduced by the amount of the net sale proceeds received by Ventas multiplied by 6.25% . The Company estimated the fair value of each of the elements of the restructuring transactions. The fair value of the future lease payments was based upon historical and forecasted community cash flows and market data, including an implied management fee rate of 5% of revenue and a market supported lease coverage ratio (Level 3 inputs). The Company recognized a $125.7 million non-cash loss on lease modification in the three months ended June 30, 2018, primarily for the extensions of the triple-net lease obligations for communities with lease terms that are unfavorable to the Company given current market conditions on the amendment date in exchange for modifications to the change of control provisions and financial covenant provisions of the community leases. 2017 HCP Master Lease Transaction and RIDEA Ventures Restructuring On November 2, 2017, the Company announced that it had entered into a definitive agreement for a multi-part transaction with HCP. As part of such transaction, the Company entered into an Amended and Restated Master Lease and Security Agreement ("HCP Master Lease") with HCP effective as of November 1, 2017. The components of the multi-part transaction include: • Master Lease Transactions. The Company and HCP amended and restated triple-net leases covering substantially all of the communities the Company leased from HCP as of November 1, 2017 into the HCP Master Lease. During the year ended December 31, 2018 , the Company acquired two communities formerly leased for an aggregate purchase price of $35.4 million and during the year ended December 31, 2018 leases with respect to 33 communities were terminated, and such communities were removed from the HCP Master Lease, which completed the terminations of leases as provided in the HCP Master Lease. The Company agreed to manage communities for which leases were terminated on an interim basis until the communities have been transitioned to new managers, and such communities are reported in the Management Services segment during such interim period. The Company continues to lease 43 communities pursuant to the terms of the HCP Master Lease, which have the same lease rates and expiration and renewal terms as the applicable prior instruments, except that effective January 1, 2018, the Company received a $2.5 million annual rent reduction for two communities. The HCP Master Lease also provides that the Company may engage in certain change in control and other transactions without the need to obtain HCP's consent, subject to the satisfaction of certain conditions. • RIDEA Ventures Restructuring. Pursuant to the multi-part transaction agreement, HCP acquired the Company's 10% ownership interest in one of the Company's RIDEA ventures with HCP in December 2017 for $32.1 million and the Company's 10% ownership interest in the remaining RIDEA venture with HCP in March 2018 for $62.3 million (for which the Company recognized a $41.7 million gain on sale during the three months ended March 31, 2018). The Company provided management services to 59 communities on behalf of the two RIDEA ventures as of November 1, 2017. Pursuant to the multi-part transaction agreement, the Company acquired one community for an aggregate purchase price of $32.1 million in January 2018 and three communities for an aggregate purchase price of $207.4 million in April 2018 and retained management of 18 of such communities. The amended and restated management agreements for such 18 communities have a term set to expire in 2030 , subject to certain early termination rights. In addition, HCP will be entitled to sell or transition operations and/or management of 37 of such communities. Management agreements for 34 such communities have been terminated by HCP (for which the Company has recognized a $9.1 million non-cash management contract termination gain, of which $0.4 million and $2.2 million was recognized during the three months ended March 31, 2019 and 2018, respectively). The Company expects the termination of management agreements on the remaining three communities to occur during 2019. The Company financed the foregoing community acquisitions with non-recourse mortgage financing and proceeds from the sales of its ownership interest in the unconsolidated ventures. During the year ended December 31, 2018 , the results and financial position of the 33 communities for which leases were terminated were deconsolidated from the Company prospectively upon termination of the lease obligations. The Company derecognized the $332.8 million carrying value of the assets under financing leases and the $378.3 million carrying value of financing lease obligations for 20 communities which were previously subject to sale-leaseback transactions in which the Company was deemed to have continuing involvement. The Company recognized a sale for these 20 communities and recorded a non-cash gain on sale of assets of $44.2 million for the year ended December 31, 2018 . Additionally, the Company recognized a non-cash gain on lease termination of $1.5 million for the year ended December 31, 2018 , for the derecognition of the net carrying value of the Company's assets and liabilities under operating and capital leases at the lease termination date. Completed and Planned Dispositions of Owned Communities During the year ended December 31, 2018 , the Company completed the sale of 22 owned communities for cash proceeds of $380.7 million , net of transaction costs, and recognized a net gain on sale of assets of $188.6 million . The Company utilized a portion of the cash proceeds from the asset sales to repay approximately $174.0 million of associated mortgage debt and debt prepayment penalties. These dispositions included the sale of three communities during the three months ended March 31, 2018 for which the Company received net cash proceeds of $12.8 million , net of transaction costs, and recognized a net gain on sale of assets of $1.9 million . During the three months ended March 31, 2019 , the Company completed the sale of six owned communities ( 485 units) for cash proceeds of $29.5 million , net of transaction costs. As of March 31, 2019 , seven communities were classified as held for sale, resulting in $58.3 million being recorded as assets held for sale and $23.4 million of mortgage debt being included in the current portion of long-term debt within the condensed consolidated balance sheet with respect to such communities. This debt is expected to be repaid with the proceeds from the sales.</t>
  </si>
  <si>
    <t>Fair Value Measurements</t>
  </si>
  <si>
    <t>Fair Value Disclosures [Abstract]</t>
  </si>
  <si>
    <t xml:space="preserve"> Fair Value Measurements Marketable Securities As of March 31, 2019 , marketable securities of $83.5 million are stated at fair value based on valuation provided by third-party pricing services and are classified within Level 2 of the valuation hierarchy. The Company recognized gains of $0.3 million and $0.6 million for marketable securities within interest income on the Company's condensed consolidated statements of operations for the three months ended March 31, 2019 and 2018 , respectively. Debt The Company estimates the fair value of its long-term debt using a discounted cash flow analysis based upon the Company's current borrowing rate for debt with similar maturities and collateral securing the indebtedness. The Company had outstanding long-term debt with a carrying value of approximately $3.6 billion as of both March 31, 2019 and December 31, 2018 . Fair value of the long-term debt approximates carrying value in all periods. The Company's fair value of long-term debt disclosure is classified within Level 2 of the valuation hierarchy. Goodwill and Asset Impairment Expense The following is a summary of goodwill and asset impairment expense. Three Months Ended (in millions) 2018 Goodwill $ 351.7 Property, plant and equipment and leasehold intangibles, net 40.8 Investment in unconsolidated ventures 33.4 Other intangible assets, net 1.7 Assets held for sale 2.8 Goodwill and asset impairment $ 430.4 Goodwill During the three months ended March 31, 2018, the Company identified qualitative indicators of impairment, including a significant decline in the Company's stock price and market capitalization for a sustained period during the three months ended March 31, 2018. Based upon the Company's qualitative assessment, the Company performed a quantitative goodwill impairment test as of March 31, 2018, which included a comparison of the estimated fair value of each reporting unit to which the goodwill has been assigned with the reporting unit's carrying value. Based on the results of the Company's quantitative goodwill impairment test, the Company recorded a non-cash impairment charge of $351.7 million to goodwill and asset impairment within the Assisted Living operating segment for the three months ended March 31, 2018. See Note 2 for more information regarding the Company's policy for goodwill. Property, Plant and Equipment and Leasehold Intangibles During the three months ended March 31, 2018 , the Company evaluated property, plant and equipment and leasehold intangibles for impairment and identified properties with a carrying value of the assets in excess of the estimated future undiscounted net cash flows expected to be generated by the assets primarily due to an expectation that certain communities will be disposed of prior to their previously intended holding periods. As a result of this change in intent, the Company compared the estimated fair value of the assets to their carrying value for these identified properties and recorded an impairment charge for the excess of carrying value over estimated fair value. The estimates of fair values of the property, plant and equipment of these communities were determined based on valuations provided by third-party pricing services and are classified within Level 3 of the valuation hierarchy. The Company recorded property, plant and equipment and leasehold intangibles non-cash impairment charges in its operating results of $40.8 million for the three months ended March 31, 2018 , primarily within the Assisted Living segment. Investment in Unconsolidated Ventures The Company evaluates realization of its investment in ventures accounted for using the equity method if circumstances indicate that the Company's investment is other than temporarily impaired. During the three months ended March 31, 2018 , the Company recorded non-cash impairment charges related to investments in unconsolidated ventures of $33.4 million . These impairment charges reflect the amount by which the carrying values of the investments exceeded their estimated fair value. Right-of-Use Assets The Company's adoption of ASU 2016-02 resulted in the recognition of the right-of-use assets for the operating leases for 25 communities to be recognized on the condensed consolidated balance sheet as of January 1, 2019 at the estimated fair value of $56.6 million as the Company determined that the long-lived assets of such communities were not recoverable as of such date. The fair value of the right-of-use assets were estimated utilizing a discounted cash flow approach based upon historical and projected community cash flows and market data, including management fees and a market supported lease coverage ratio (Level 3 inputs). The Company corroborated the estimated management fee rates and lease coverage ratios used in these estimates with lease coverage ratios observable from recent market transactions. The estimated future cash flows were discounted at a rate that is consistent with a weighted average cost of capital from a market participant perspective.</t>
  </si>
  <si>
    <t>Stock-Based Compensation</t>
  </si>
  <si>
    <t>Disclosure of Compensation Related Costs, Share-based Payments [Abstract]</t>
  </si>
  <si>
    <t>Stock-Based Compensation Grants of restricted shares under the Company's 2014 Omnibus Incentive Plan were as follows: (share amounts in thousands, except for per share amounts) Shares Granted Weighted Average Grant Date Fair Value Total Value Three months ended March 31, 2019 4,047 $ 7.87 $ 31,857</t>
  </si>
  <si>
    <t>Goodwill and Other Intangible Assets, Net</t>
  </si>
  <si>
    <t>Goodwill and Intangible Assets Disclosure [Abstract]</t>
  </si>
  <si>
    <t>Goodwill and Other Intangible Assets, Net The Company's Independent Living and Health Care Services segments had a carrying value of goodwill of $27.3 million and $126.8 million , respectively, as of both March 31, 2019 and December 31, 2018. Goodwill is tested for impairment annually with a test date of October 1 or sooner if indicators of impairment are present. The Company determined no impairment was necessary for the three months ended March 31, 2019 . Factors the Company considers important in its analysis, which could trigger an impairment of such assets, include significant underperformance relative to historical or projected future operating results, significant negative industry or economic trends, a significant decline in the Company's stock price for a sustained period and a decline in its market capitalization below net book value. A change in anticipated operating results or the other metrics indicated above could necessitate further analysis of potential impairment at an interval prior to the Company's annual measurement date. Refer to Note 5 for information on impairment expense for goodwill in 2018. Other intangible assets as of March 31, 2019 and December 31, 2018 are summarized in the following tables: March 31, 2019 (in thousands) Gross Accumulated Net Health care licenses $ 42,323 $ — $ 42,323 Trade names 27,800 (26,940 ) 860 Management contracts 9,610 (6,863 ) 2,747 Total $ 79,733 $ (33,803 ) $ 45,930 December 31, 2018 (in thousands) Gross Accumulated Net Community purchase options $ 4,738 $ — $ 4,738 Health care licenses 42,323 — 42,323 Trade names 27,800 (26,295 ) 1,505 Management contracts 9,610 (6,704 ) 2,906 Total $ 84,471 $ (32,999 ) $ 51,472 Amortization expense related to definite-lived intangible assets for both the three months ended March 31, 2019 and 2018 was $0.8 million .</t>
  </si>
  <si>
    <t>Property, Plant and Equipment and Leasehold Intangibles, Net</t>
  </si>
  <si>
    <t>Property, Plant and Equipment [Abstract]</t>
  </si>
  <si>
    <t>Property, Plant and Equipment and Leasehold Intangibles, Net As of March 31, 2019 and December 31, 2018 , net property, plant and equipment and leasehold intangibles, which include assets under financing leases, consisted of the following: (in thousands) March 31, 2019 December 31, 2018 Land $ 455,590 $ 456,912 Buildings and improvements 4,773,632 4,919,789 Furniture and equipment 820,253 1,036,113 Resident and leasehold operating intangibles 320,812 477,827 Construction in progress 72,241 57,636 Assets under financing leases and leasehold improvements 1,792,967 1,374,525 Property, plant and equipment and leasehold intangibles 8,235,495 8,322,802 Accumulated depreciation and amortization (2,999,301 ) (3,047,375 ) Property, plant and equipment and leasehold intangibles, net $ 5,236,194 $ 5,275,427 Assets under financing leases and leasehold improvements includes $0.7 billion of financing lease right-of-use assets as of both March 31, 2019 and December 31, 2018. Refer to Note 10 for further information on the Company’s financing leases. The Company recognized depreciation and amortization expense on its property, plant and equipment and leasehold intangibles of $96.1 million and $113.4 million for the three months ended March 31, 2019 and 2018 , respectively.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t>
  </si>
  <si>
    <t>Debt Disclosure [Abstract]</t>
  </si>
  <si>
    <t>Debt Long-term debt as of March 31, 2019 and December 31, 2018 consists of the following: (in thousands) March 31, 2019 December 31, 2018 Mortgage notes payable due 2019 through 2047; weighted average interest rate of 4.93% for the three months ended March 31, 2019, less debt discount and deferred financing costs of $18.0 million and $18.6 million as of March 31, 2019 and December 31, 2018, respectively (weighted average interest rate of 4.75% in 2018) $ 3,566,621 $ 3,579,931 Other notes payable, weighted average interest rate of 5.42% for the three months ended March 31, 2019 (weighted average interest rate of 5.85% in 2018) and maturity dates ranging from 2019 to 2021 76,376 60,249 Total long-term debt 3,642,997 3,640,180 Less current portion 454,854 294,426 Total long-term debt, less current portion $ 3,188,143 $ 3,345,754 As of March 31, 2019 and December 31, 2018 , the current portion of long-term debt within the Company's condensed consolidated financial statements includes $23.4 million and $31.2 million , respectively, of mortgage notes payable secured by assets held for sale. This debt is expected to be repaid with the proceeds from the sales. Refer to Note 4 for more information about the Company's assets held for sale. Credit Facilities On December 5, 2018, the Company entered into a Fifth Amended and Restated Credit Agreement with Capital One, National Association, as administrative agent, lender and swingline lender and the other lenders from time to time parties thereto (the "Amended Agreement"). The Amended Agreement amended and restated in its entirety the Company's Fourth Amended and Restated Credit Agreement dated as of December 19, 2014 (the "Original Agreement"). The Amended Agreement provides commitments for a $250 million revolving credit facility with a $60 million sublimit for letters of credit and a $50 million swingline feature. The Company has a one-time right under the Amended Agreement to increase commitments on the revolving credit facility by an additional $100 million , subject to obtaining commitments for the amount of such increase from acceptable lenders. The Amended Agreement provides the Company a one-time right to reduce the amount of the revolving credit commitments, and the Company may terminate the revolving credit facility at any time, in each case without payment of a premium or penalty. The Amended Agreement extended the maturity date of the Original Agreement from January 3, 2020 to January 3, 2024 and decreased the interest rate payable on drawn amounts. Amounts drawn under the facility will continue to bear interest at 90-day LIBOR plus an applicable margin; however, the Amended Agreement reduced the applicable margin from a range of 2.50% to 3.50% to a range of 2.25% to 3.25% . The applicable margin varies based on the percentage of the total commitment drawn, with a 2.25% margin at utilization equal to or lower than 35% , a 2.75% margin at utilization greater than 35% but less than or equal to 50% , and a 3.25% margin at utilization greater than 50% . A quarterly commitment fee continues to be payable on the unused portion of the facility at 0.25% per annum when the outstanding amount of obligations (including revolving credit and swingline loans and letter of credit obligations) is greater than or equal to 50% of the revolving credit commitment amount or 0.35% per annum when such outstanding amount is less than 50% of the revolving credit commitment amount. The credit facility is secured by first priority mortgages on certain of the Company's communities. In addition, the Amended Agreement permits the Company to pledge the equity interests in subsidiaries that own other communities and grant negative pledges in connection therewith (rather than mortgaging such communities), provided that not more than 10% of the borrowing base may result from communities subject to negative pledges. Availability under the revolving credit facility will vary from time to time based on borrowing base calculations related to the appraised value and performance of the communities securing the credit facility and the Company’s consolidated fixed charge coverage ratio. The Amended Agreement contains typical affirmative and negative covenants, including financial covenants with respect to minimum consolidated fixed charge coverage and minimum consolidated tangible net worth. Amounts drawn on the credit facility may be used for general corporate purposes. As of March 31, 2019 , no borrowings were outstanding on the revolving credit facility, $41.2 million of letters of credit were outstanding, and the revolving credit facility had $190.0 million of availability. The Company also had a separate unsecured letter of credit facility of up to $49.2 million as of March 31, 2019 . Letters of credit totaling $49.1 million had been issued under the separate facility as of that date. 2019 Financings On May 7, 2019, the Company obtained $111.1 million of debt secured by the non-recourse first mortgages on 14 communities. Sixty percent of the principal amount bears interest at a fixed rate of 4.52% , and the remaining forty percent of the principal amount bears interest at a variable rate equal to the 30-day LIBOR plus a margin of 223 basis points. The debt matures in 2029. The $111.1 million of proceeds from the financing along with cash on hand were utilized to repay $156 million of outstanding mortgage debt maturing in 2019.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March 31, 2019 , the Company is in compliance with the financial covenants of its debt agreements.</t>
  </si>
  <si>
    <t>Leases</t>
  </si>
  <si>
    <t>Leases [Abstract]</t>
  </si>
  <si>
    <t>Leases As of March 31, 2019, the Company operated 342 communities under long-term leases ( 251 operating leases and 91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Due to the nature of such master leases, it is difficult to restructure the composition of such leased portfolios or economic terms of the leases without the consent of the applicable landlord. In addition,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March 31, 2019, the weighted-average remaining lease term of the Company’s operating and financing leases was 7.5 and 9.0 years, respectively. The leases generally provide for renewal or extension options from 5 to 20 years and in some instances, purchase options. Refer to Note 4 for more information about the Company’s options to terminate a limited number of community leases under the terms of the Ventas Master Lease and leases with Welltower.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and not to exceed prescribed le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19, the Company is in compliance with the financial covenants of its long-term leases. A summary of operating and financing lease expense (including the respective presentation on the condensed consolidated statements of operations) and cash flows from leasing transactions is as follows: Operating Leases (in thousands) Three Months Ended March 31, 2019 Facility operating expense $ 4,625 Facility lease expense 68,668 Operating lease expense 73,293 Operating lease expense adjustment 4,383 Operating cash flows from operating leases $ 77,676 Non-cash recognition of right-of-use assets obtained in exchange for new operating lease obligations $ 1,358 Financing Leases (in thousands) Three Months Ended March 31, 2019 Depreciation and amortization $ 11,678 Interest expense: financing lease obligations 16,743 Financing lease expense $ 28,421 Operating cash flows from financing leases $ 16,743 Financing cash flows from financing leases 5,453 Total cash flows from financing leases $ 22,196 As of March 31, 2019, the weighted-average discount rate of the Company’s operating and financing leases was 8.6% and 7.8% , respectively. As the Company's community leases do not contain an implicit rate, the Company utilized its incremental borrowing rate based on information available on January 1, 2019 to determine the present value of lease payments for operating leases that commenced prior to that date. The aggregate amounts of future minimum lease payments, including community, office, and equipment leases recognized on the condensed consolidated balance sheet as of March 31, 2019 are as follows (in thousands): Year Ending December 31, Operating Leases Financing Leases 2019 $ 231,489 $ 66,190 2020 308,607 89,003 2021 292,531 90,243 2022 289,447 91,633 2023 285,741 93,104 Thereafter 786,649 428,952 Total lease payments 2,194,464 859,125 Purchase option liability and non-cash gain on future sale of property — 575,276 Imputed interest and variable lease payments (618,081 ) (565,314 ) Total lease obligations $ 1,576,383 $ 869,087 The aggregate amounts of future minimum operating lease payments, including community, office, and equipment leases not recognized on the condensed consolidated balance sheet under ASC 840 as of December 31, 2018 are as follows (in thousands): Year Ending December 31, Operating Leases 2019 $ 310,340 2020 307,493 2021 290,661 2022 291,114 2023 285,723 Thereafter 786,647 Total lease payments $ 2,271,978</t>
  </si>
  <si>
    <t>Litigation</t>
  </si>
  <si>
    <t>Litigation [Abstract]</t>
  </si>
  <si>
    <t>Litigation The Company has been and is currently involved in litigation and claims, including putative class action claims from time to time, incidental to the conduct of its business which are generally comparable to other companies in the senior living and healthcare industries. Certain claims and lawsuits allege large damage amounts and may require significant costs to defend and resolve.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 and for claims or portions of claims that are not covered by such policies. Similarly, the senior living and healthcare industries are continuously subject to scrutiny by governmental regulators, which could result in reviews, audits, investigations, enforcement activities or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udi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t>
  </si>
  <si>
    <t>Supplemental Disclosure of Cash Flow Information</t>
  </si>
  <si>
    <t>Supplemental Cash Flow Elements [Abstract]</t>
  </si>
  <si>
    <t xml:space="preserve"> Supplemental Disclosure of Cash Flow Information Three Months Ended (in thousands) 2019 2018 Supplemental Disclosure of Cash Flow Information: Interest paid $ 62,107 $ 62,721 Income taxes paid, net of refunds $ 606 $ (128 ) Capital expenditures, net of related payables Capital expenditures - non-development, net $ 54,602 $ 41,736 Capital expenditures - development, net 5,269 5,381 Capital expenditures - non-development - reimbursable — 1,764 Capital expenditures - development - reimbursable — 615 Trade accounts payable 184 17,096 Net cash paid $ 60,055 $ 66,592 Acquisition of assets, net of related payables and cash received: Property, plant and equipment and leasehold intangibles, net $ — $ 32,126 Other intangible assets, net — (4,796 ) Net cash paid $ — $ 27,330 Proceeds from sale of assets, net: Prepaid expenses and other assets, net $ (231 ) $ (579 ) Assets held for sale (29,550 ) (18,758 ) Property, plant and equipment and leasehold intangibles, net (457 ) (978 ) Investments in unconsolidated ventures — (20,084 ) Refundable fees and deferred revenue — 8,345 Other liabilities 78 425 Loss (gain) on sale of assets, net 702 (43,431 ) Net cash received $ (29,458 ) $ (75,060 ) Supplemental Schedule of Non-cash Operating, Investing and Financing Activities: Purchase of treasury stock Treasury stock $ 288 $ — Accounts payable (288 ) — Net $ — $ — Assets designated as held for sale: Assets held for sale (5,249 ) (3,336 ) Property, plant and equipment and leasehold intangibles, net 5,249 3,336 Net $ — $ — Lease termination and modification, net: Prepaid expenses and other assets, net $ (160 ) $ — Property, plant and equipment and leasehold intangibles, net 175 — Other liabilities (224 ) — Loss on facility lease termination and modification, net 209 — Net $ — $ — Refer to Note 2 for a schedule of the non-cash adjustments to the Company's condensed consolidated balance sheet as of January 1, 2019 as a result of the adoption of new accounting standards. The following table provides a reconciliation of cash, cash equivalents, and restricted cash reported within the condensed consolidated balance sheets that sums to the total of the same such amounts shown in the condensed consolidated statement of cash flows. March 31, 2019 December 31, 2018 Reconciliation of cash, cash equivalents and restricted cash: Cash and cash equivalents $ 256,501 $ 398,267 Restricted cash 28,811 27,683 Long-term restricted cash 43,188 24,268 Total cash, cash equivalents and restricted cash shown in the condensed consolidated statement of cash flows $ 328,500 $ 450,218</t>
  </si>
  <si>
    <t>Income Taxes</t>
  </si>
  <si>
    <t>Income Tax Disclosure [Abstract]</t>
  </si>
  <si>
    <t>Income Taxes The difference between the Company's effective tax rate for the three months ended March 31, 2019 and March 31, 2018 was primarily due to the non-deductible impairment of goodwill that occurred in the three months ended March 31, 2018. The Company recorded an aggregate deferred federal, state and local tax benefit of $6.5 million , of which $8.2 million was a result of the operating loss for the three months ended March 31, 2019 . The benefit was reduced by $1.7 million reduction in the deferred tax asset related to employee stock compensation. The benefit for the three months ended March 31, 2019 is offset by an increase in the valuation allowance of $6.6 million . The change in the valuation allowance for the three months ended March 31, 2019 is the result of the anticipated reversal of future tax liabilities offset by future tax deduction. The Company recorded an aggregate deferred federal, state, and local tax benefit of $9.5 million as a result of the operating loss for the three months ended March 31, 2018 , which was offset by an increase in the valuation allowance of $24.6 million . The Company evaluates its deferred tax assets each quarter to determine if a valuation allowance is required based on whether it is more likely than not that some portion of the deferred tax asset would not be realized. The Company's valuation allowance as of March 31, 2019 and December 31, 2018 was $356.8 million and $336.4 million , respectively. The increase in the valuation allowance during the three months ended March 31, 2019 is comprised of multiple components. The increase includes $13.8 million resulting from the adoption of ASC 842 and the related addition of future timing differences. An additional $8.3 million of allowance was established against the current period operating loss. Offsetting the increases was a decrease of $1.7 million of allowance as a result of removal of future timing differences related to employee stock compensation. On December 22, 2017, the President signed the Tax Cuts and Jobs Act ("Tax ACT") into law. The Tax Act limits the annual deductibility of a corporation's net interest expense unless it elects to be exempt from such deductibility limitation under the real property trade or business exception. The Company plans to elect the real property trade or business exception with the 2018 tax return. As such, the Company is required to apply the alternative depreciation system ("ADS") to all current and future residential real property and qualified improvement property assets. This change impacts the current and future tax depreciation deductions and impacted the Company's valuation allowance accordingly. Additional information that may affect the Company's provisional amounts would include further clarification and guidance on how the Internal Revenue Service will implement tax reform and further clarification and guidance on how state taxing authorities will implement tax reform and the related effect on the Company's state and local income tax returns, state and local net operating losses and corresponding valuation allowances. The Company recorded interest charges related to its tax contingency reserve for cash tax positions for the three months ended March 31, 2019 and March 31, 2018 which are included in income tax expense or benefit for the period. As of March 31, 2019 , tax returns for years 2014 through 2017 are subject to future examination by tax authorities. In addition, the net operating losses from prior years are subject to adjustment under examination.</t>
  </si>
  <si>
    <t>Revenue from Contract with Customer [Abstract]</t>
  </si>
  <si>
    <t>Revenue Disaggregation of Revenue 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 below. Three Months Ended March 31, 2019 (in thousands) Independent Living Assisted Living and Memory Care CCRCs Health Care Services Total Private pay $ 135,045 $ 441,911 $ 71,533 $ 190 $ 648,679 Government reimbursement 649 16,615 21,487 88,657 127,408 Other third-party payor programs — — 10,707 22,685 33,392 Total resident fee revenue $ 135,694 $ 458,526 $ 103,727 $ 111,532 $ 809,479 Three Months Ended March 31, 2018 (in thousands) Independent Living Assisted Living and Memory Care CCRCs Health Care Services Total Private pay $ 157,507 $ 514,264 $ 70,721 $ 269 $ 742,761 Government reimbursement 890 18,016 23,706 92,627 135,239 Other third-party payor programs — — 10,642 17,624 28,266 Total resident fee revenue $ 158,397 $ 532,280 $ 105,069 $ 110,520 $ 906,266 The Company has not further disaggregated management fee revenues and revenue for reimbursed costs incurred on behalf of managed communities as the economic factors affecting the nature, timing, amount, and uncertainty of revenue and cash flows do not significantly vary within each respective revenue category. Contract Balances Resident fee revenue for recurring and routine monthly services is generally billed monthly in advance under the Company's independent living, assisted living, and memory care residency agreements. Resident fee revenue for standalone or certain ancillary services is generally billed monthly in arrears.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deferred liabilities, and other liabilities within the condensed consolidated balance sheets) of $88.3 million and $106.4 million , including $35.5 million and $50.6 million of monthly resident fees billed and received in advance, as of March 31, 2019 and December 31, 2018 , respectively. For the three months ended March 31, 2019 and 2018, the Company recognized $61.7 million and $60.9 million , respectively, of revenue that was included in the deferred revenue balance as of January 1, 2019 and 2018.</t>
  </si>
  <si>
    <t>Segment Information</t>
  </si>
  <si>
    <t>Segment Reporting [Abstract]</t>
  </si>
  <si>
    <t>Segment Information The Company has five reportable segments: Independent Living; Assisted Living and Memory Care; CCRCs; Health Care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an upscale residential environment providing the highest quality of service. The majority of the Company's independent living communities consist of both independent and assisted living units in a single community, which allows residents to age-in-place by providing them with a continuum of senior independent and assisted living services. Assisted Living and Memory Care. The Company's Assisted Living and Memory Care segment includes owned or leased communities that offer housing and 24-hour assistance with activities of daily life to mid-acuity frail and elderly residents. Assisted living and memory care communities include both freestanding, multi-story communities and freestanding, single story communities. The Company also provides memory care services at freestanding memory care communities that are specially designed for residents with Alzheimer's and other dementias. CCRCs. The Company's CCRCs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and Alzheimer's services. Health Care Services . The Company's Health Care Services segment includes the home health, hospice, and outpatient therapy services, as well as education and wellness programs, provided to residents of many of the Company's communities and to seniors living outside of the Company's communities. The Health Care Services segment does not include the skilled nursing and inpatient healthcare services provided in the Company's skilled nursing units, which are included in the Company's CCRCs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 The following table sets forth selected segment financial and operating data: Three Months Ended (in thousands) 2019 2018 Revenue: Independent Living (1) $ 135,694 $ 158,397 Assisted Living and Memory Care (1) 458,526 532,280 CCRCs (1) 103,727 105,069 Health Care Services (1) 111,532 110,520 Management Services (2) 232,565 280,968 $ 1,042,044 $ 1,187,234 Segment Operating Income: (3) Independent Living $ 52,876 $ 64,422 Assisted Living and Memory Care 140,699 176,538 CCRCs 21,637 24,663 Health Care Services 8,173 8,318 Management Services 15,743 18,681 239,128 292,622 General and administrative expense (including non-cash stock-based compensation expense) 56,311 81,435 Facility operating lease expense 68,668 80,400 Depreciation and amortization 96,888 114,255 Goodwill and asset impairment 391 430,363 Loss on facility lease termination and modification, net 209 — Income (loss) from operations $ 16,661 $ (413,831 ) As of (in thousands) March 31, 2019 December 31, 2018 Total assets: Independent Living $ 1,486,073 $ 1,104,774 Assisted Living and Memory Care 4,359,760 3,684,170 CCRCs 801,120 707,819 Health Care Services 275,130 254,950 Corporate and Management Services 708,690 715,547 $ 7,630,773 $ 6,467,260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s (excluding depreciation and amortization) and costs incurred on behalf of managed communities.</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U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included in the Company's Annual Report on Form 10-K for the year ended December 31, 2018 filed with the SEC on February 14, 2019. Certain prior period amounts have been reclassified to conform to the current financial statement presentation, with no effect on the Company's condensed consolidated financial position or results of operations. Except for the changes for the impact of the recently adopted accounting pronouncements discussed in this Note, the Company has consistently applied its accounting policies to all periods presented in these condensed consolidated financial statements.</t>
  </si>
  <si>
    <t>Principles of Consolidation</t>
  </si>
  <si>
    <t>Principles of Consolidation The condensed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t>
  </si>
  <si>
    <t>Revenue Recognition</t>
  </si>
  <si>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enters into contracts to provide home health, hospice, and outpatient therapy services. Each service provided under the contract is capable of being distinct, and thus, the services are considered individual and separate performance obligations. The performance obligations are satisfied and revenue is recognized as services are provided. The Company receives revenue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are recognized in future periods as final settlements are determined.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Gain on Sale of Assets</t>
  </si>
  <si>
    <t>Gain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and timing of income to recognize for all real estate sales. The Company accounts for the sale of equity method investments under ASC 860, Transfers and Servicing ("ASC 860"). Under ASC 860, income is recognized when the transfer of control occurs and the Company has no continuing involvement with the transferred financial assets.</t>
  </si>
  <si>
    <t xml:space="preserve">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t>
  </si>
  <si>
    <t>Fair Value of Financial Instruments</t>
  </si>
  <si>
    <t>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restricted cash are reflected in the accompanying condensed consolidated balance sheets at amounts considered by management to reasonably approximate fair value due to the short maturity.</t>
  </si>
  <si>
    <t>Goodwill and Long-lived Asset Impairment</t>
  </si>
  <si>
    <t xml:space="preserve">Goodwill The Company tests goodwill for impairment annually as of October 1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The impairment charge is limited to the amount of goodwill allocated to the reporting unit. Long-lived Asset Impairment Long-lived assets (including right-of-use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t>
  </si>
  <si>
    <t>Lease Accounting</t>
  </si>
  <si>
    <t>Lease Accounting The following is the Company's lease accounting policy under ASC 842 subsequent to the adoption. Refer to Recently Adopted Accounting Pronouncements in this Note 2 for significant changes that resulted from the adoption effective January 1, 2019.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in determining the present value of lease payments based on information available at commencement of the lease, which reflects the fixed rate at which the Company could borrow a similar amount for the same term on a collateralized basis. Leases with an initial term of 12 months or less are not recorded on the Company’s condensed consolidated balance sheet and instead are recognized as lease expense as incurred. The Company, as lessee, makes a determination with respect to each of its community, office, and equipment leases as to whether each should be accounted for as an operating lease or financing lease in accordance with the provisions of ASC 842. The classification criteria is based on estimates regarding the fair value of the leased asset, minimum lease payments, effective cost of funds, the economic life of the asset and certain other terms in the lease agreements. For operating leases, payments made under operating lease arrangements are accounted for in the Company's condensed consolidated statements of operations a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or financing leases, the Company recognizes interest expense on the lease liability utilizing the effective interest method. Additionally, the right-of-use asset is generally amortized to depreciation and amortization expense on a straight-line basis over the lease term unless the lease contains an option to purchase the underlying asset that the Company is reasonably certain to exercise in which case the asset is depreciated over the useful life of the underlying asset.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value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Refer to the Company’s revenue recognition policy for discussion of the accounting policy for residency agreements, which include the lease of an asset.</t>
  </si>
  <si>
    <t>Recently Adopted Accounting Pronouncements/Recently Issued Accounting Pronouncements Not Yet Adopted</t>
  </si>
  <si>
    <t>Recently Adopted Accounting Pronouncement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including changes to align certain aspects with the revenue recognition model, and requires enhanced disclosure of lease arrangements. In July 2018, the FASB issued ASU 2018-11, Leases, Targeted Improvements ("ASU 2018-11").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The Company adopted these lease accounting standards effective January 1, 2019 and utilized the modified retrospective transition method with no adjustments to comparative periods presented. Additionally, the Company elected the package of practical expedients within ASU 2016-02 that allows an entity to not reassess, as of January 1, 2019, its prior conclusions on whether an existing contract contains a lease, lease classification for existing leases, and whether costs incurred for existing leases qualify as initial direct costs. The Company's adoption of ASU 2016-02 resulted in the recognition of operating lease liabilities of $1.6 billion and right-of-use assets of $1.3 billion on the condensed consolidated balance sheet for its existing community, office, and equipment operating leases based on the remaining present value of the minimum lease payments as of January 1, 2019. The future minimum rental payments recognized on the condensed consolidated balance sheet included fixed payments (including in-substance fixed payments) and variable payments estimated utilizing the index or rate as of January 1, 2019. Such right-of-use asset amounts were recognized based upon the amount of the recognized lease liabilities, adjusted for accrued lease payments, intangible assets, and the recognition of right-of-use asset impairments. As of December 31, 2018, the Company had a net liability of $231.4 million recognized on its consolidated balance sheet for accrued lease payments and intangible assets for operating leases. Additionally, $58.1 million of previously unrecognized right-of-use asset impairments were recognized as a cumulative effect adjustment to beginning accumulated deficit as of January 1, 2019. As a result of the Company’s election of the package of practical expedients within ASU 2016-02, there were no changes to the classification of the Company’s existing operating, capital and financing leases as of January 1, 2019 and there were no changes to the amounts recognized on its balance sheet for its existing capital and financing leases as of January 1, 2019. Subsequent to the adoption of ASU 2016-02, lessors are required to separately recognize and measure the lease component of a contract with a customer utilizing the provisions of ASC 842 and the nonlease components utilizing the provisions of ASC 606.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Leases ("ASC 840") prior to the adoption of ASU 2016-02 (such as common area maintenance services, other basic services, and executory costs) are recognized as nonlease components subject to the provisions of ASC 606 subsequent to the adoption of ASU 2016-02. However, entities are permitted to elect the practical expedient under ASU 2018-11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For the year ended December 31, 2018, the Company recognized revenue for housing services under independent living, assisted living, and memory care residency agreements in accordance with the provisions of the former lease accounting standard, ASC 840, and the Company recognized revenue for assistance with activities of daily living, memory care services, healthcare, and personalized health services under independent living, assisted living, and memory care residency agreements in accordance with the provisions of ASC 606. Upon adoption of ASU 2016-02 and ASU 2018-11, the Company elected the lessor practical expedient within ASU 2018-11 and recognizes, measures, presents, and discloses the revenue for housing services under the Company's senior living residency agreements based upon the predominant component, either the lease or nonlease component, of the contracts rather than allocating the consideration and separately accounting for it under ASC 842 and ASC 606. The Company has concluded that the nonlease components of the Company’s independent living, assisted living, and memory care residency agreements are the predominant component of the contract for the Company’s existing agreements as of January 1, 2019. As a result of the Company's election of the package of practical expedients within ASU 2016-02, the Company continued to recognize revenue for existing contracts as of December 31, 2018 over the lease term. In addition, ASU 2016-02 has changed the definition of initial direct costs of a lease, with the initial direct costs that are initially deferred and recognized over the term of the lease limited to costs that are both incremental and direct. The Company concluded that the contract origination costs recognized on the balance sheet as of December 31, 2018 were in excess of the initial direct costs that would have been deferred under the provisions of ASU 2016-02. As a result of the Company’s election of the package of practical expedients, the contract origination costs recognized on the balance sheet as of December 31, 2018 continued to be amortized during 2019 over the lease term. Additionally, the Company concluded that certain costs previously deferred upon new contract origination are recognized within facility operating expense in 2019 as incurred. In addition to the previously unrecognized right-of-use asset impairment of $58.1 million , the Company recognized cumulative effect adjustments to beginning accumulated deficit as of January 1, 2019 for the impact of the adoption of accounting standards by its equity method investees and the deferred tax impact of these adjustments. The recognition of the right-of-use assets and corresponding liabilities and the removal of the deferred tax position related to these leases as of December 31, 2018, had an $0.3 million impact on the Company's net deferred tax position. A deferred tax asset of $14.1 million and an increase to the valuation allowance of $13.8 million was recorded against accumulated deficit reflecting the tax impact of the previously unrecognized right-of-use asset impairments. The adoption of the new accounting standards resulted in the following adjustments to the Company's condensed consolidated balance sheet as of January 1, 2019: (in millions) Assets Prepaid expenses and other current assets, net $ 67 Property, plant and equipment and leasehold intangibles, net (11 ) Operating lease right-of-use assets 1,329 Investment in unconsolidated ventures (2 ) Other intangible assets, net (5 ) Other assets, net (73 ) Total assets 1,305 Liabilities and Equity Refundable fees and deferred revenue 43 Operating lease obligations 1,618 Deferred liabilities (257 ) Other liabilities (43 ) Total liabilities 1,361 Total equity $ (56 )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densed consolidated financial statements and disclosures.</t>
  </si>
  <si>
    <t>Summary of Significant Accounting Policies (Tables)</t>
  </si>
  <si>
    <t>Schedule of change in accounting principles</t>
  </si>
  <si>
    <t>The adoption of the new accounting standards resulted in the following adjustments to the Company's condensed consolidated balance sheet as of January 1, 2019: (in millions) Assets Prepaid expenses and other current assets, net $ 67 Property, plant and equipment and leasehold intangibles, net (11 ) Operating lease right-of-use assets 1,329 Investment in unconsolidated ventures (2 ) Other intangible assets, net (5 ) Other assets, net (73 ) Total assets 1,305 Liabilities and Equity Refundable fees and deferred revenue 43 Operating lease obligations 1,618 Deferred liabilities (257 ) Other liabilities (43 ) Total liabilities 1,361 Total equity $ (56 )</t>
  </si>
  <si>
    <t>Acquisitions, Dispositions and Other Significant Transactions  (Tables)</t>
  </si>
  <si>
    <t>Schedule of Disposal Groups</t>
  </si>
  <si>
    <t>The following table sets forth, for the periods indicated, the amounts included within the Company's condensed consolidated financial statements for the 118 communities that it disposed through sales and lease terminations during the period from January 1, 2018 to March 31, 2019 through the respective disposition dates: Three Months Ended March 31, (in thousands) 2019 2018 Resident fees Independent Living $ — $ 31,629 Assisted Living and Memory Care 3,718 85,448 CCRCs — 6,493 Senior housing resident fees 3,718 123,570 Facility operating expense Independent Living — 18,653 Assisted Living and Memory Care 3,402 59,389 CCRCs — 6,057 Senior housing facility operating expense 3,402 84,099 Cash facility lease payments $ 192 $ 33,500</t>
  </si>
  <si>
    <t>Fair Value Measurements (Tables)</t>
  </si>
  <si>
    <t>Fair Value Measurements, Nonrecurring</t>
  </si>
  <si>
    <t>The following is a summary of goodwill and asset impairment expense. Three Months Ended (in millions) 2018 Goodwill $ 351.7 Property, plant and equipment and leasehold intangibles, net 40.8 Investment in unconsolidated ventures 33.4 Other intangible assets, net 1.7 Assets held for sale 2.8 Goodwill and asset impairment $ 430.4</t>
  </si>
  <si>
    <t>Stock-Based Compensation (Tables)</t>
  </si>
  <si>
    <t>Current year grants of restricted shares</t>
  </si>
  <si>
    <t>Grants of restricted shares under the Company's 2014 Omnibus Incentive Plan were as follows: (share amounts in thousands, except for per share amounts) Shares Granted Weighted Average Grant Date Fair Value Total Value Three months ended March 31, 2019 4,047 $ 7.87 $ 31,857</t>
  </si>
  <si>
    <t>Goodwill and Other Intangible Assets, Net (Tables)</t>
  </si>
  <si>
    <t>Schedule of definite-lived intangible assets</t>
  </si>
  <si>
    <t>Other intangible assets as of March 31, 2019 and December 31, 2018 are summarized in the following tables: March 31, 2019 (in thousands) Gross Accumulated Net Health care licenses $ 42,323 $ — $ 42,323 Trade names 27,800 (26,940 ) 860 Management contracts 9,610 (6,863 ) 2,747 Total $ 79,733 $ (33,803 ) $ 45,930 December 31, 2018 (in thousands) Gross Accumulated Net Community purchase options $ 4,738 $ — $ 4,738 Health care licenses 42,323 — 42,323 Trade names 27,800 (26,295 ) 1,505 Management contracts 9,610 (6,704 ) 2,906 Total $ 84,471 $ (32,999 ) $ 51,472</t>
  </si>
  <si>
    <t>Schedule of indefinite-lived intangible assets</t>
  </si>
  <si>
    <t>ther intangible assets as of March 31, 2019 and December 31, 2018 are summarized in the following tables: March 31, 2019 (in thousands) Gross Accumulated Net Health care licenses $ 42,323 $ — $ 42,323 Trade names 27,800 (26,940 ) 860 Management contracts 9,610 (6,863 ) 2,747 Total $ 79,733 $ (33,803 ) $ 45,930 December 31, 2018 (in thousands) Gross Accumulated Net Community purchase options $ 4,738 $ — $ 4,738 Health care licenses 42,323 — 42,323 Trade names 27,800 (26,295 ) 1,505 Management contracts 9,610 (6,704 ) 2,906 Total $ 84,471 $ (32,999 ) $ 51,472</t>
  </si>
  <si>
    <t>Property, Plant and Equipment and Leasehold Intangibles, Net (Tables)</t>
  </si>
  <si>
    <t>As of March 31, 2019 and December 31, 2018 , net property, plant and equipment and leasehold intangibles, which include assets under financing leases, consisted of the following: (in thousands) March 31, 2019 December 31, 2018 Land $ 455,590 $ 456,912 Buildings and improvements 4,773,632 4,919,789 Furniture and equipment 820,253 1,036,113 Resident and leasehold operating intangibles 320,812 477,827 Construction in progress 72,241 57,636 Assets under financing leases and leasehold improvements 1,792,967 1,374,525 Property, plant and equipment and leasehold intangibles 8,235,495 8,322,802 Accumulated depreciation and amortization (2,999,301 ) (3,047,375 ) Property, plant and equipment and leasehold intangibles, net $ 5,236,194 $ 5,275,427</t>
  </si>
  <si>
    <t>Debt (Tables)</t>
  </si>
  <si>
    <t>Schedule of debt</t>
  </si>
  <si>
    <t>Long-term debt as of March 31, 2019 and December 31, 2018 consists of the following: (in thousands) March 31, 2019 December 31, 2018 Mortgage notes payable due 2019 through 2047; weighted average interest rate of 4.93% for the three months ended March 31, 2019, less debt discount and deferred financing costs of $18.0 million and $18.6 million as of March 31, 2019 and December 31, 2018, respectively (weighted average interest rate of 4.75% in 2018) $ 3,566,621 $ 3,579,931 Other notes payable, weighted average interest rate of 5.42% for the three months ended March 31, 2019 (weighted average interest rate of 5.85% in 2018) and maturity dates ranging from 2019 to 2021 76,376 60,249 Total long-term debt 3,642,997 3,640,180 Less current portion 454,854 294,426 Total long-term debt, less current portion $ 3,188,143 $ 3,345,754</t>
  </si>
  <si>
    <t>Leases (Tables)</t>
  </si>
  <si>
    <t>Lease Costs</t>
  </si>
  <si>
    <t>A summary of operating and financing lease expense (including the respective presentation on the condensed consolidated statements of operations) and cash flows from leasing transactions is as follows: Operating Leases (in thousands) Three Months Ended March 31, 2019 Facility operating expense $ 4,625 Facility lease expense 68,668 Operating lease expense 73,293 Operating lease expense adjustment 4,383 Operating cash flows from operating leases $ 77,676 Non-cash recognition of right-of-use assets obtained in exchange for new operating lease obligations $ 1,358 Financing Leases (in thousands) Three Months Ended March 31, 2019 Depreciation and amortization $ 11,678 Interest expense: financing lease obligations 16,743 Financing lease expense $ 28,421 Operating cash flows from financing leases $ 16,743 Financing cash flows from financing leases 5,453 Total cash flows from financing leases $ 22,196</t>
  </si>
  <si>
    <t>Finance Lease, Liability, Maturity</t>
  </si>
  <si>
    <t>The aggregate amounts of future minimum lease payments, including community, office, and equipment leases recognized on the condensed consolidated balance sheet as of March 31, 2019 are as follows (in thousands): Year Ending December 31, Operating Leases Financing Leases 2019 $ 231,489 $ 66,190 2020 308,607 89,003 2021 292,531 90,243 2022 289,447 91,633 2023 285,741 93,104 Thereafter 786,649 428,952 Total lease payments 2,194,464 859,125 Purchase option liability and non-cash gain on future sale of property — 575,276 Imputed interest and variable lease payments (618,081 ) (565,314 ) Total lease obligations $ 1,576,383 $ 869,087</t>
  </si>
  <si>
    <t>Lessee, Operating Lease, Liability, Maturity</t>
  </si>
  <si>
    <t>Schedule of Future Minimum Rental Payments for Operating Leases</t>
  </si>
  <si>
    <t>The aggregate amounts of future minimum operating lease payments, including community, office, and equipment leases not recognized on the condensed consolidated balance sheet under ASC 840 as of December 31, 2018 are as follows (in thousands): Year Ending December 31, Operating Leases 2019 $ 310,340 2020 307,493 2021 290,661 2022 291,114 2023 285,723 Thereafter 786,647 Total lease payments $ 2,271,978</t>
  </si>
  <si>
    <t>Supplemental Disclosure of Cash Flow Information (Tables)</t>
  </si>
  <si>
    <t>Supplemental cash flow information</t>
  </si>
  <si>
    <t xml:space="preserve"> Three Months Ended (in thousands) 2019 2018 Supplemental Disclosure of Cash Flow Information: Interest paid $ 62,107 $ 62,721 Income taxes paid, net of refunds $ 606 $ (128 ) Capital expenditures, net of related payables Capital expenditures - non-development, net $ 54,602 $ 41,736 Capital expenditures - development, net 5,269 5,381 Capital expenditures - non-development - reimbursable — 1,764 Capital expenditures - development - reimbursable — 615 Trade accounts payable 184 17,096 Net cash paid $ 60,055 $ 66,592 Acquisition of assets, net of related payables and cash received: Property, plant and equipment and leasehold intangibles, net $ — $ 32,126 Other intangible assets, net — (4,796 ) Net cash paid $ — $ 27,330 Proceeds from sale of assets, net: Prepaid expenses and other assets, net $ (231 ) $ (579 ) Assets held for sale (29,550 ) (18,758 ) Property, plant and equipment and leasehold intangibles, net (457 ) (978 ) Investments in unconsolidated ventures — (20,084 ) Refundable fees and deferred revenue — 8,345 Other liabilities 78 425 Loss (gain) on sale of assets, net 702 (43,431 ) Net cash received $ (29,458 ) $ (75,060 ) Supplemental Schedule of Non-cash Operating, Investing and Financing Activities: Purchase of treasury stock Treasury stock $ 288 $ — Accounts payable (288 ) — Net $ — $ — Assets designated as held for sale: Assets held for sale (5,249 ) (3,336 ) Property, plant and equipment and leasehold intangibles, net 5,249 3,336 Net $ — $ — Lease termination and modification, net: Prepaid expenses and other assets, net $ (160 ) $ — Property, plant and equipment and leasehold intangibles, net 175 — Other liabilities (224 ) — Loss on facility lease termination and modification, net 209 — Net $ — $ — Refer to Note 2 for a schedule of the non-cash adjustments to the Company's condensed consolidated balance sheet as of January 1, 2019 as a result of the adoption of new accounting standards. The following table provides a reconciliation of cash, cash equivalents, and restricted cash reported within the condensed consolidated balance sheets that sums to the total of the same such amounts shown in the condensed consolidated statement of cash flows. March 31, 2019 December 31, 2018 Reconciliation of cash, cash equivalents and restricted cash: Cash and cash equivalents $ 256,501 $ 398,267 Restricted cash 28,811 27,683 Long-term restricted cash 43,188 24,268 Total cash, cash equivalents and restricted cash shown in the condensed consolidated statement of cash flows $ 328,500 $ 450,218</t>
  </si>
  <si>
    <t>Revenue (Tables)</t>
  </si>
  <si>
    <t>Disaggregation of Revenue</t>
  </si>
  <si>
    <t>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 below. Three Months Ended March 31, 2019 (in thousands) Independent Living Assisted Living and Memory Care CCRCs Health Care Services Total Private pay $ 135,045 $ 441,911 $ 71,533 $ 190 $ 648,679 Government reimbursement 649 16,615 21,487 88,657 127,408 Other third-party payor programs — — 10,707 22,685 33,392 Total resident fee revenue $ 135,694 $ 458,526 $ 103,727 $ 111,532 $ 809,479 Three Months Ended March 31, 2018 (in thousands) Independent Living Assisted Living and Memory Care CCRCs Health Care Services Total Private pay $ 157,507 $ 514,264 $ 70,721 $ 269 $ 742,761 Government reimbursement 890 18,016 23,706 92,627 135,239 Other third-party payor programs — — 10,642 17,624 28,266 Total resident fee revenue $ 158,397 $ 532,280 $ 105,069 $ 110,520 $ 906,266</t>
  </si>
  <si>
    <t>Segment Information (Tables)</t>
  </si>
  <si>
    <t>Schedule of segment reporting information</t>
  </si>
  <si>
    <t>The following table sets forth selected segment financial and operating data: Three Months Ended (in thousands) 2019 2018 Revenue: Independent Living (1) $ 135,694 $ 158,397 Assisted Living and Memory Care (1) 458,526 532,280 CCRCs (1) 103,727 105,069 Health Care Services (1) 111,532 110,520 Management Services (2) 232,565 280,968 $ 1,042,044 $ 1,187,234 Segment Operating Income: (3) Independent Living $ 52,876 $ 64,422 Assisted Living and Memory Care 140,699 176,538 CCRCs 21,637 24,663 Health Care Services 8,173 8,318 Management Services 15,743 18,681 239,128 292,622 General and administrative expense (including non-cash stock-based compensation expense) 56,311 81,435 Facility operating lease expense 68,668 80,400 Depreciation and amortization 96,888 114,255 Goodwill and asset impairment 391 430,363 Loss on facility lease termination and modification, net 209 — Income (loss) from operations $ 16,661 $ (413,831 ) As of (in thousands) March 31, 2019 December 31, 2018 Total assets: Independent Living $ 1,486,073 $ 1,104,774 Assisted Living and Memory Care 4,359,760 3,684,170 CCRCs 801,120 707,819 Health Care Services 275,130 254,950 Corporate and Management Services 708,690 715,547 $ 7,630,773 $ 6,467,260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s (excluding depreciation and amortization) and costs incurred on behalf of managed communities.</t>
  </si>
  <si>
    <t>Summary of Significant Accounting Policies (Details) - USD ($) $ in Thousands</t>
  </si>
  <si>
    <t>Jan. 01, 2019</t>
  </si>
  <si>
    <t>Revenue Recognition [Abstract]</t>
  </si>
  <si>
    <t>Term of residency agreements- minimum</t>
  </si>
  <si>
    <t>30 days</t>
  </si>
  <si>
    <t>Term of residency agreements - maximum</t>
  </si>
  <si>
    <t>1 year</t>
  </si>
  <si>
    <t>New Accounting Pronouncements and Changes in Accounting Principles [Abstract]</t>
  </si>
  <si>
    <t>Total lease obligations</t>
  </si>
  <si>
    <t>Cumulative effect change in accounting principle</t>
  </si>
  <si>
    <t>Change in valuation allowance</t>
  </si>
  <si>
    <t>ASU 2016-02</t>
  </si>
  <si>
    <t>Operating lease assets (liabilities)</t>
  </si>
  <si>
    <t>Deferred tax assets</t>
  </si>
  <si>
    <t>ASU 2016-02, Impairment Loss</t>
  </si>
  <si>
    <t>Summary of Significant Accounting Policies - Balance Sheet Adoption Effect (Details) - USD ($) $ in Thousands</t>
  </si>
  <si>
    <t>Dec. 31, 2017</t>
  </si>
  <si>
    <t>New Accounting Pronouncements or Change in Accounting Principle [Line Items]</t>
  </si>
  <si>
    <t>Earnings Per Share (Details) - USD ($) shares in Millions, $ in Millions</t>
  </si>
  <si>
    <t>Jun. 15, 2018</t>
  </si>
  <si>
    <t>Antidilutive Securities Excluded from Computation of Earnings Per Share [Line Items]</t>
  </si>
  <si>
    <t>Antidilutive securities (shares)</t>
  </si>
  <si>
    <t>Convertible Debt Securities</t>
  </si>
  <si>
    <t>Warrant</t>
  </si>
  <si>
    <t>Convertible Senior Notes Due June 2018 | Convertible notes payable</t>
  </si>
  <si>
    <t>Principal</t>
  </si>
  <si>
    <t>Interest rate</t>
  </si>
  <si>
    <t>2.75%</t>
  </si>
  <si>
    <t>Maximum number of convertible instruments (shares)</t>
  </si>
  <si>
    <t>Acquisitions, Dispositions and Other Significant Transactions - Additional Information (Details) $ in Thousands</t>
  </si>
  <si>
    <t>12 Months Ended</t>
  </si>
  <si>
    <t>15 Months Ended</t>
  </si>
  <si>
    <t>Mar. 31, 2019USD ($)unitcommunity</t>
  </si>
  <si>
    <t>Mar. 31, 2018USD ($)community</t>
  </si>
  <si>
    <t>Dec. 31, 2018USD ($)community</t>
  </si>
  <si>
    <t>Mar. 31, 2019USD ($)community</t>
  </si>
  <si>
    <t>Income Statement, Balance Sheet and Additional Disclosures by Disposal Groups, Including Discontinued Operations [Line Items]</t>
  </si>
  <si>
    <t>Number of unconsolidated joint ventures, interest sold</t>
  </si>
  <si>
    <t>Number of communities, acquired, previously leased or managed</t>
  </si>
  <si>
    <t>Operating and financing leases, number of communities</t>
  </si>
  <si>
    <t>Gain (loss) on sale of assets, net | $</t>
  </si>
  <si>
    <t>Gain on facility lease termination | $</t>
  </si>
  <si>
    <t>Assets held for sale | $</t>
  </si>
  <si>
    <t>Communities Disposed Of Through Sale</t>
  </si>
  <si>
    <t>Number of communities disposed of</t>
  </si>
  <si>
    <t>Disposal group, number of communities pending to be disposed of</t>
  </si>
  <si>
    <t>Communities Disposed Of Through Lease Terminations</t>
  </si>
  <si>
    <t>118 Communities Disposed Of By Sales And Lease Terminations</t>
  </si>
  <si>
    <t>Sale of 3 communities</t>
  </si>
  <si>
    <t>Net cash proceeds | $</t>
  </si>
  <si>
    <t>Mortgage notes payable</t>
  </si>
  <si>
    <t>Payment for debt extinguishment or debt prepayment cost | $</t>
  </si>
  <si>
    <t>Current Property Ownership Status</t>
  </si>
  <si>
    <t>Number of communities owned</t>
  </si>
  <si>
    <t>Number of communities managed</t>
  </si>
  <si>
    <t>Number of communities managed by third party</t>
  </si>
  <si>
    <t>HCP, Inc. | Master Lease Transactions | 33 Communities Disposed Of Through Lease Terminations</t>
  </si>
  <si>
    <t>Assets under leases | $</t>
  </si>
  <si>
    <t>Capital lease obligations | $</t>
  </si>
  <si>
    <t>Number of communities previously subject to sale leaseback transactions</t>
  </si>
  <si>
    <t>HCP, Inc. | Master Lease Transactions | 20 Of The 33 Communities Disposed Of Through Lease Terminations</t>
  </si>
  <si>
    <t>Disposal Group, Held-for-sale or Disposed of by Sale, Not Discontinued Operations | Sale Of 22 Communities</t>
  </si>
  <si>
    <t>Disposal Group, Held-for-sale or Disposed of by Sale, Not Discontinued Operations | Six Communities</t>
  </si>
  <si>
    <t>Disposal group, number of units disposed of | unit</t>
  </si>
  <si>
    <t>Disposal Group, Held-for-sale or Disposed of by Sale, Not Discontinued Operations | 7 Communities Held For Sale</t>
  </si>
  <si>
    <t>Number of communities classified as held for sale</t>
  </si>
  <si>
    <t>Disposal Group, Held-for-sale or Disposed of by Sale, Not Discontinued Operations | Mortgage notes payable | 7 Communities Held For Sale</t>
  </si>
  <si>
    <t>Mortgage debt | $</t>
  </si>
  <si>
    <t>Acquisitions, Dispositions and Other Significant Transactions - Revenue of Disposal Groups (Details) (Details) - USD ($) $ in Thousands</t>
  </si>
  <si>
    <t>Communities Disposed Of Through Sale And Lease Terminations</t>
  </si>
  <si>
    <t>Cash facility lease payments</t>
  </si>
  <si>
    <t>Communities Disposed Of Through Sale And Lease Terminations | Independent Living</t>
  </si>
  <si>
    <t>Communities Disposed Of Through Sale And Lease Terminations | Assisted Living and Memory Care</t>
  </si>
  <si>
    <t>Communities Disposed Of Through Sale And Lease Terminations | CCRCs</t>
  </si>
  <si>
    <t>Acquisitions, Dispositions and Other Significant Transactions - Welltower Lease and RIDA Venture Restructuring (Details) $ in Thousands</t>
  </si>
  <si>
    <t>Jun. 30, 2018USD ($)lease_portfoliocommunity</t>
  </si>
  <si>
    <t>Mar. 31, 2019USD ($)lease</t>
  </si>
  <si>
    <t>Mar. 31, 2018USD ($)</t>
  </si>
  <si>
    <t>Sep. 30, 2018leasecommunity</t>
  </si>
  <si>
    <t>Business Acquisition [Line Items]</t>
  </si>
  <si>
    <t>Number of communities leased | lease</t>
  </si>
  <si>
    <t>Welltower Lease Transactions</t>
  </si>
  <si>
    <t>Number of leases not renewed | lease</t>
  </si>
  <si>
    <t>Master leases not renewed, number of communities | community</t>
  </si>
  <si>
    <t>Number of communities managed | community</t>
  </si>
  <si>
    <t>Welltower Lease Transactions | 37 Communities Disposed Of Through Lease Terminations</t>
  </si>
  <si>
    <t>Number of communities disposed of | community</t>
  </si>
  <si>
    <t>Welltower Inc. | Welltower Lease Transactions</t>
  </si>
  <si>
    <t>Number of lease portfolios | lease_portfolio</t>
  </si>
  <si>
    <t>Payments for lease termination</t>
  </si>
  <si>
    <t>Rent credit, potential future lease terminations</t>
  </si>
  <si>
    <t>6.25%</t>
  </si>
  <si>
    <t>Welltower Inc. | Welltower Lease Transactions, Lease Portfolio Maturing In 2028</t>
  </si>
  <si>
    <t>Number of communities leased | community</t>
  </si>
  <si>
    <t>Welltower Inc. | Welltower Lease Transactions, Lease Portfolio Maturing In 2020</t>
  </si>
  <si>
    <t>Maximum | Welltower Inc. | Welltower Lease Transactions</t>
  </si>
  <si>
    <t>Base rent</t>
  </si>
  <si>
    <t>Welltower RIDEA</t>
  </si>
  <si>
    <t>Percentage ownership</t>
  </si>
  <si>
    <t>20.00%</t>
  </si>
  <si>
    <t>Welltower RIDEA | Welltower Inc.</t>
  </si>
  <si>
    <t>Proceeds from sale of equity method investment</t>
  </si>
  <si>
    <t>Gain on sale of equity method investment</t>
  </si>
  <si>
    <t>Acquisitions, Dispositions and Other Significant Transactions - Ventas Lease Portfolio Restructuring (Details)</t>
  </si>
  <si>
    <t>Apr. 26, 2018USD ($)communityextension_option</t>
  </si>
  <si>
    <t>Dec. 31, 2021USD ($)</t>
  </si>
  <si>
    <t>Dec. 31, 2020USD ($)</t>
  </si>
  <si>
    <t>Dec. 31, 2019USD ($)</t>
  </si>
  <si>
    <t>Apr. 26, 2019USD ($)</t>
  </si>
  <si>
    <t>Ventas, Inc | Master Lease And Security Agreement</t>
  </si>
  <si>
    <t>Prior number of communities | community</t>
  </si>
  <si>
    <t>Additional number of communities | community</t>
  </si>
  <si>
    <t>Number of communities added to agreement | community</t>
  </si>
  <si>
    <t>Number of extensions | extension_option</t>
  </si>
  <si>
    <t>Extension term</t>
  </si>
  <si>
    <t>10 years</t>
  </si>
  <si>
    <t>Rent expense</t>
  </si>
  <si>
    <t>Rent credit</t>
  </si>
  <si>
    <t>Rent credit after change of control</t>
  </si>
  <si>
    <t>Base rent escalator, CPI increase</t>
  </si>
  <si>
    <t>2.25%</t>
  </si>
  <si>
    <t>Operating leases, base rent escalator, cpi increase multiplier</t>
  </si>
  <si>
    <t>Base rent escalator, CPI decrease</t>
  </si>
  <si>
    <t>0.00%</t>
  </si>
  <si>
    <t>Investment minimum, unit per lease</t>
  </si>
  <si>
    <t>Period of lease</t>
  </si>
  <si>
    <t>24 months</t>
  </si>
  <si>
    <t>Investment maximum requirement to investment, period</t>
  </si>
  <si>
    <t>36 months</t>
  </si>
  <si>
    <t>Investment in capital improvements</t>
  </si>
  <si>
    <t>Payment for change of control fees</t>
  </si>
  <si>
    <t>Management percent fee</t>
  </si>
  <si>
    <t>5.00%</t>
  </si>
  <si>
    <t>Forecast | Ventas, Inc | Master Lease And Security Agreement</t>
  </si>
  <si>
    <t>Option to terminate, annual base rent</t>
  </si>
  <si>
    <t>Option to terminate, rent reduction percentage</t>
  </si>
  <si>
    <t>Acquisitions, Dispositions and Other Significant Transactions - HCP Master Lease Transaction and RIDEA Ventures Restructuring (Details) $ in Thousands</t>
  </si>
  <si>
    <t>Jan. 01, 2018USD ($)community</t>
  </si>
  <si>
    <t>Nov. 01, 2017communityjoint_venture</t>
  </si>
  <si>
    <t>Apr. 30, 2018USD ($)community</t>
  </si>
  <si>
    <t>Jan. 31, 2018USD ($)community</t>
  </si>
  <si>
    <t>Dec. 31, 2017USD ($)joint_venture</t>
  </si>
  <si>
    <t>Mar. 31, 2019USD ($)leasecommunity</t>
  </si>
  <si>
    <t>Dec. 31, 2019community</t>
  </si>
  <si>
    <t>Non-cash management contract termination fee | $</t>
  </si>
  <si>
    <t>Master Lease Transactions</t>
  </si>
  <si>
    <t>Annual rent reduction | $</t>
  </si>
  <si>
    <t>Number of communities with rent reduction</t>
  </si>
  <si>
    <t>RIDEA Ventures Restructuring</t>
  </si>
  <si>
    <t>Number of communities management is retained</t>
  </si>
  <si>
    <t>HCP, Inc. | Master Lease Transactions</t>
  </si>
  <si>
    <t>Number of communities acquired</t>
  </si>
  <si>
    <t>Payment to acquire leased assets | $</t>
  </si>
  <si>
    <t>Number of communities leased</t>
  </si>
  <si>
    <t>HCP, Inc. | RIDEA Ventures Restructuring</t>
  </si>
  <si>
    <t>Payments to acquire asset from joint venture | $</t>
  </si>
  <si>
    <t>RIDEA Ventures | RIDEA Ventures Restructuring</t>
  </si>
  <si>
    <t>10.00%</t>
  </si>
  <si>
    <t>Number of joint ventures | joint_venture</t>
  </si>
  <si>
    <t>Proceeds from sale of joint venture interest | $</t>
  </si>
  <si>
    <t>33 Communities Disposed Of Through Lease Terminations | HCP, Inc. | Master Lease Transactions</t>
  </si>
  <si>
    <t>37 Communities Disposed Of Through Operations and or Management Termination | RIDEA Ventures Restructuring</t>
  </si>
  <si>
    <t>34 Communities Disposed Of Through Management Termination | RIDEA Ventures Restructuring</t>
  </si>
  <si>
    <t>3 Communities Disposed Of Through Management Termination | Forecast | RIDEA Ventures Restructuring</t>
  </si>
  <si>
    <t>Fair Value Measurements - Additional Information (Details) $ in Thousands</t>
  </si>
  <si>
    <t>Jan. 01, 2019USD ($)community</t>
  </si>
  <si>
    <t>Mar. 31, 2019USD ($)</t>
  </si>
  <si>
    <t>Dec. 31, 2018USD ($)</t>
  </si>
  <si>
    <t>Fair Value, Assets and Liabilities Measured on Recurring and Nonrecurring Basis [Line Items]</t>
  </si>
  <si>
    <t>Operating lease right-of-use asset, number of communities impaired | community</t>
  </si>
  <si>
    <t>Reported Value Measurement</t>
  </si>
  <si>
    <t>Assisted Living</t>
  </si>
  <si>
    <t>Goodwill impairment</t>
  </si>
  <si>
    <t>Interest Income</t>
  </si>
  <si>
    <t>Gains related to trading securities</t>
  </si>
  <si>
    <t>Level 2</t>
  </si>
  <si>
    <t>Fair Value Measurements - Goodwill and Asset Impairment (Details) - USD ($) $ in Thousands</t>
  </si>
  <si>
    <t>Nonrecurring</t>
  </si>
  <si>
    <t>Stock-Based Compensation (Details) - Unvested Restricted Stock $ / shares in Units, shares in Thousands, $ in Thousands</t>
  </si>
  <si>
    <t>Mar. 31, 2019USD ($)$ / sharesshares</t>
  </si>
  <si>
    <t>Share-based Compensation Arrangement by Share-based Payment Award [Line Items]</t>
  </si>
  <si>
    <t>Restricted Shares Granted (in shares) | shares</t>
  </si>
  <si>
    <t>Value Per Share (in dollars per share) | $ / shares</t>
  </si>
  <si>
    <t>Total value of restricted shares granted | $</t>
  </si>
  <si>
    <t>Goodwill and Other Intangible Assets, Net - Additional Information (Details) - USD ($) $ in Thousands</t>
  </si>
  <si>
    <t>Goodwill [Line Items]</t>
  </si>
  <si>
    <t>Amortization expense related to definite-lived intangible assets</t>
  </si>
  <si>
    <t>Independent Living</t>
  </si>
  <si>
    <t>Health Care Services</t>
  </si>
  <si>
    <t>Goodwill and Other Intangible Assets, Net - Intangible Assets (Details) - USD ($) $ in Thousands</t>
  </si>
  <si>
    <t>Finite-Lived Intangible Assets, Net [Abstract]</t>
  </si>
  <si>
    <t>Accumulated Amortization</t>
  </si>
  <si>
    <t>Intangible assets, gross carrying amount</t>
  </si>
  <si>
    <t>Intangible assets, net</t>
  </si>
  <si>
    <t>Community purchase options</t>
  </si>
  <si>
    <t>Indefinite-lived Intangible Assets (Excluding Goodwill) [Abstract]</t>
  </si>
  <si>
    <t>Indefinite lived assets, gross carrying amount</t>
  </si>
  <si>
    <t>Health care licenses</t>
  </si>
  <si>
    <t>Trade names</t>
  </si>
  <si>
    <t>Finite lived assets, gross carrying amount</t>
  </si>
  <si>
    <t>Finite lived assets, net</t>
  </si>
  <si>
    <t>Management contracts</t>
  </si>
  <si>
    <t>Property, Plant and Equipment and Leasehold Intangibles, Net (Details) - USD ($) $ in Thousands</t>
  </si>
  <si>
    <t>Property, Plant and Equipment [Line Items]</t>
  </si>
  <si>
    <t>Property, plant and equipment and leasehold intangibles gross</t>
  </si>
  <si>
    <t>Accumulated depreciation and amortization</t>
  </si>
  <si>
    <t>Finance lease, right-of-use asset</t>
  </si>
  <si>
    <t>Depreciation and amortization expense</t>
  </si>
  <si>
    <t>Land</t>
  </si>
  <si>
    <t>Buildings and improvements</t>
  </si>
  <si>
    <t>Furniture and equipment</t>
  </si>
  <si>
    <t>Resident and leasehold operating intangibles</t>
  </si>
  <si>
    <t>Construction in progress</t>
  </si>
  <si>
    <t>Assets under financing leases and leasehold improvements</t>
  </si>
  <si>
    <t>Debt - Schedule of Debt (Details) - USD ($) $ in Thousands</t>
  </si>
  <si>
    <t>Long-Term Debt, Capital and Financing Leases and Financing Obligations [Line Items]</t>
  </si>
  <si>
    <t>Total long-term debt</t>
  </si>
  <si>
    <t>Less current portion</t>
  </si>
  <si>
    <t>Total long-term debt, less current portion</t>
  </si>
  <si>
    <t>Unamortized debt discount</t>
  </si>
  <si>
    <t>Weighted average interest rate</t>
  </si>
  <si>
    <t>4.93%</t>
  </si>
  <si>
    <t>4.75%</t>
  </si>
  <si>
    <t>Other notes payable</t>
  </si>
  <si>
    <t>5.42%</t>
  </si>
  <si>
    <t>5.85%</t>
  </si>
  <si>
    <t>Debt - Debt (Details) - Disposal Group, Held-for-sale or Disposed of by Sale, Not Discontinued Operations - Mortgage notes payable - USD ($) $ in Millions</t>
  </si>
  <si>
    <t>7 Communities Held For Sale</t>
  </si>
  <si>
    <t>Debt Instrument [Line Items]</t>
  </si>
  <si>
    <t>Mortgage debt</t>
  </si>
  <si>
    <t>15 Communities Held For Sale</t>
  </si>
  <si>
    <t>Debt - Credit Facilities (Details) - Line of Credit - USD ($)</t>
  </si>
  <si>
    <t>Dec. 05, 2018</t>
  </si>
  <si>
    <t>Fifth Amended and Restated Credit Agreement</t>
  </si>
  <si>
    <t>Credit Facilities [Line Items]</t>
  </si>
  <si>
    <t>Percentage of loan availability from pledged assets that cannot exceed availability from mortgaged assets</t>
  </si>
  <si>
    <t>Letters of credit issued</t>
  </si>
  <si>
    <t>Fifth Amended and Restated Credit Agreement | Applicable Margin, Less Than Or Equal To 35% Utilization</t>
  </si>
  <si>
    <t>Percentage of utilization</t>
  </si>
  <si>
    <t>35.00%</t>
  </si>
  <si>
    <t>Fifth Amended and Restated Credit Agreement | Applicable Margin, Greater Than 50% Utilization</t>
  </si>
  <si>
    <t>50.00%</t>
  </si>
  <si>
    <t>Fifth Amended and Restated Credit Agreement | Unused Commitment Fee, Outstanding Debt Percentage Greater Than Or Equal To 50%</t>
  </si>
  <si>
    <t>Quarterly commitment fee</t>
  </si>
  <si>
    <t>0.25%</t>
  </si>
  <si>
    <t>Outstanding debt percentage</t>
  </si>
  <si>
    <t>Fifth Amended and Restated Credit Agreement | Unused Commitment Fee, Outstanding Debt Percentage Less Than 50%</t>
  </si>
  <si>
    <t>0.35%</t>
  </si>
  <si>
    <t>Fifth Amended and Restated Credit Agreement | Minimum | Applicable Margin, Greater Than 35% But Less Than Or Equal To 50% Utilization</t>
  </si>
  <si>
    <t>Fifth Amended and Restated Credit Agreement | Maximum | Applicable Margin, Greater Than 35% But Less Than Or Equal To 50% Utilization</t>
  </si>
  <si>
    <t>Fifth Amended and Restated Credit Agreement | LIBOR | Applicable Margin, Less Than Or Equal To 35% Utilization</t>
  </si>
  <si>
    <t>Basis spread on variable rate basis</t>
  </si>
  <si>
    <t>Fifth Amended and Restated Credit Agreement | LIBOR | Applicable Margin, Greater Than 35% But Less Than Or Equal To 50% Utilization</t>
  </si>
  <si>
    <t>Fifth Amended and Restated Credit Agreement | LIBOR | Applicable Margin, Greater Than 50% Utilization</t>
  </si>
  <si>
    <t>3.25%</t>
  </si>
  <si>
    <t>Fifth Amended and Restated Credit Agreement | LIBOR | Minimum</t>
  </si>
  <si>
    <t>Fifth Amended and Restated Credit Agreement | LIBOR | Maximum</t>
  </si>
  <si>
    <t>Fourth Amended and Restated Credit Agreement</t>
  </si>
  <si>
    <t>Line of credit</t>
  </si>
  <si>
    <t>Fourth Amended and Restated Credit Agreement | LIBOR | Minimum</t>
  </si>
  <si>
    <t>2.50%</t>
  </si>
  <si>
    <t>Fourth Amended and Restated Credit Agreement | LIBOR | Maximum</t>
  </si>
  <si>
    <t>3.50%</t>
  </si>
  <si>
    <t>Revolving Credit Facility | Fifth Amended and Restated Credit Agreement</t>
  </si>
  <si>
    <t>Credit facility, maximum borrowing capacity</t>
  </si>
  <si>
    <t>Line of credit facility, remaining borrowing capacity</t>
  </si>
  <si>
    <t>Letter of credit sublimit | Fifth Amended and Restated Credit Agreement</t>
  </si>
  <si>
    <t>Swingline Line of Credit | Fifth Amended and Restated Credit Agreement</t>
  </si>
  <si>
    <t>Option to increase maximum borrowing capacity | Fifth Amended and Restated Credit Agreement</t>
  </si>
  <si>
    <t>Letter of Credit | Fifth Amended and Restated Credit Agreement</t>
  </si>
  <si>
    <t>Debt - 2019 Financings (Details) - Subsequent Event $ in Millions</t>
  </si>
  <si>
    <t>May 07, 2019USD ($)community</t>
  </si>
  <si>
    <t>Percentage of principal bearing fixed rate</t>
  </si>
  <si>
    <t>60.00%</t>
  </si>
  <si>
    <t>Fixed rate</t>
  </si>
  <si>
    <t>4.52%</t>
  </si>
  <si>
    <t>Percentage of principal bearing variable rate</t>
  </si>
  <si>
    <t>40.00%</t>
  </si>
  <si>
    <t>Mortgage notes payable | Non-Recourse Supplemental Loan</t>
  </si>
  <si>
    <t>Face amount</t>
  </si>
  <si>
    <t>Mortgage notes payable | Mortgage Debt Due 2019</t>
  </si>
  <si>
    <t>Extinguishment of debt</t>
  </si>
  <si>
    <t>Secured debt | Non-Recourse First Mortgages</t>
  </si>
  <si>
    <t>Number of communities securing debt | community</t>
  </si>
  <si>
    <t>LIBOR | Mortgage notes payable</t>
  </si>
  <si>
    <t>2.23%</t>
  </si>
  <si>
    <t>Leases (Details)</t>
  </si>
  <si>
    <t>Mar. 31, 2019leasecommunity</t>
  </si>
  <si>
    <t>Operating and financing leases, number of communities | community</t>
  </si>
  <si>
    <t>Operating leases, number of communities</t>
  </si>
  <si>
    <t>Financing leases, number of communities</t>
  </si>
  <si>
    <t>Operating lease, weighted average remaining lease term</t>
  </si>
  <si>
    <t>7 years 6 months</t>
  </si>
  <si>
    <t>Finance lease, weighted average remaining lease term</t>
  </si>
  <si>
    <t>9 years</t>
  </si>
  <si>
    <t>Operating lease, weighted average discount rate, percent</t>
  </si>
  <si>
    <t>8.60%</t>
  </si>
  <si>
    <t>Finance lease, weighted average discount rate, percent</t>
  </si>
  <si>
    <t>7.80%</t>
  </si>
  <si>
    <t>Minimum</t>
  </si>
  <si>
    <t>Lessee, Lease, Description [Line Items]</t>
  </si>
  <si>
    <t>Finance and operating lease, renewal term</t>
  </si>
  <si>
    <t>5 years</t>
  </si>
  <si>
    <t>Maximum</t>
  </si>
  <si>
    <t>20 years</t>
  </si>
  <si>
    <t>Leases - Lease Costs (Details) - USD ($) $ in Thousands</t>
  </si>
  <si>
    <t>Facility lease expense</t>
  </si>
  <si>
    <t>Operating lease expense</t>
  </si>
  <si>
    <t>Operating cash flows from operating leases</t>
  </si>
  <si>
    <t>Non-cash recognition of right-of-use assets obtained in exchange for new operating lease obligations</t>
  </si>
  <si>
    <t>Interest expense: financing lease obligations</t>
  </si>
  <si>
    <t>Financing lease expense</t>
  </si>
  <si>
    <t>Financing cash flows from financing leases</t>
  </si>
  <si>
    <t>Operating cash flows from financing leases</t>
  </si>
  <si>
    <t>Total cash flows from financing leases</t>
  </si>
  <si>
    <t>Leases - Maturity ASC 842 (Details) $ in Thousands</t>
  </si>
  <si>
    <t>Operating Leases</t>
  </si>
  <si>
    <t>2020</t>
  </si>
  <si>
    <t>2021</t>
  </si>
  <si>
    <t>2022</t>
  </si>
  <si>
    <t>2023</t>
  </si>
  <si>
    <t>Thereafter</t>
  </si>
  <si>
    <t>Total lease payments</t>
  </si>
  <si>
    <t>Imputed interest and variable lease payments</t>
  </si>
  <si>
    <t>Financing Leases</t>
  </si>
  <si>
    <t>Purchase option liability and non-cash gain on future sale of property</t>
  </si>
  <si>
    <t>Leases - Maturity ASC 840 (Details) $ in Thousands</t>
  </si>
  <si>
    <t>Supplemental Disclosure of Cash Flow Information (Details) - USD ($) $ in Thousands</t>
  </si>
  <si>
    <t>Supplemental Cash Flow Information [Abstract]</t>
  </si>
  <si>
    <t>Interest paid</t>
  </si>
  <si>
    <t>Income taxes paid, net of refunds</t>
  </si>
  <si>
    <t>Net cash paid</t>
  </si>
  <si>
    <t>Treasury stock</t>
  </si>
  <si>
    <t>Additions to property, plant and equipment and leasehold improvements</t>
  </si>
  <si>
    <t>Investments in unconsolidated ventures</t>
  </si>
  <si>
    <t>Net cash received</t>
  </si>
  <si>
    <t>Accounts payable</t>
  </si>
  <si>
    <t>Net</t>
  </si>
  <si>
    <t>Assets designated as held for sale</t>
  </si>
  <si>
    <t>Lease termination and modification, net</t>
  </si>
  <si>
    <t>Non-development | Additions to property, plant and equipment and leasehold improvements</t>
  </si>
  <si>
    <t>Development | Additions to property, plant and equipment and leasehold improvements</t>
  </si>
  <si>
    <t>Non-development - reimbursable | Additions to property, plant and equipment and leasehold improvements</t>
  </si>
  <si>
    <t>Development - reimbursable | Additions to property, plant and equipment and leasehold improvements</t>
  </si>
  <si>
    <t>Supplemental Disclosure of Cash Flow Information - Cash and Restricted Cash (Details) - USD ($) $ in Thousands</t>
  </si>
  <si>
    <t>Long-term restricted cash</t>
  </si>
  <si>
    <t>Total cash, cash equivalents and restricted cash shown in the condensed consolidated statement of cash flows</t>
  </si>
  <si>
    <t>Income Taxes (Details) - USD ($) $ in Millions</t>
  </si>
  <si>
    <t>Valuation Allowance [Line Items]</t>
  </si>
  <si>
    <t>Gross deferred federal, state and local tax benefit</t>
  </si>
  <si>
    <t>Deferred federal, state and local tax benefit</t>
  </si>
  <si>
    <t>Deferred tax assets, tax deferred expense, employee compensation</t>
  </si>
  <si>
    <t>Valuation allowance</t>
  </si>
  <si>
    <t>Federal and State</t>
  </si>
  <si>
    <t>ASC 842</t>
  </si>
  <si>
    <t>Revenue - Disaggregation of Revenue (Details) - USD ($) $ in Thousands</t>
  </si>
  <si>
    <t>Disaggregation of Revenue [Line Items]</t>
  </si>
  <si>
    <t>Private pay</t>
  </si>
  <si>
    <t>Government reimbursement</t>
  </si>
  <si>
    <t>Other third-party payor programs</t>
  </si>
  <si>
    <t>Independent Living | Private pay</t>
  </si>
  <si>
    <t>Independent Living | Government reimbursement</t>
  </si>
  <si>
    <t>Independent Living | Other third-party payor programs</t>
  </si>
  <si>
    <t>Independent Living | Resident fees</t>
  </si>
  <si>
    <t>Assisted Living and Memory Care | Private pay</t>
  </si>
  <si>
    <t>Assisted Living and Memory Care | Government reimbursement</t>
  </si>
  <si>
    <t>Assisted Living and Memory Care | Other third-party payor programs</t>
  </si>
  <si>
    <t>Assisted Living and Memory Care | Resident fees</t>
  </si>
  <si>
    <t>CCRCs | Private pay</t>
  </si>
  <si>
    <t>CCRCs | Government reimbursement</t>
  </si>
  <si>
    <t>CCRCs | Other third-party payor programs</t>
  </si>
  <si>
    <t>CCRCs | Resident fees</t>
  </si>
  <si>
    <t>Health Care Services | Private pay</t>
  </si>
  <si>
    <t>Health Care Services | Government reimbursement</t>
  </si>
  <si>
    <t>Health Care Services | Other third-party payor programs</t>
  </si>
  <si>
    <t>Health Care Services | Resident fees</t>
  </si>
  <si>
    <t>Revenue - Additional Information (Details) - USD ($) $ in Millions</t>
  </si>
  <si>
    <t>Monthly resident fees</t>
  </si>
  <si>
    <t>Revenue recognized</t>
  </si>
  <si>
    <t>Deferred Revenue and Credits</t>
  </si>
  <si>
    <t>Contract with customer, liability</t>
  </si>
  <si>
    <t>Segment Information (Details) $ in Thousands</t>
  </si>
  <si>
    <t>Mar. 31, 2019USD ($)segment</t>
  </si>
  <si>
    <t>Segment Reporting Information [Line Items]</t>
  </si>
  <si>
    <t>Number of reportable segments | segment</t>
  </si>
  <si>
    <t>Segment Operating Income</t>
  </si>
  <si>
    <t>General and administrative expense (including non-cash stock-based compensation expense)</t>
  </si>
  <si>
    <t>Operating Segments | Independent Living</t>
  </si>
  <si>
    <t>Operating Segments | Assisted Living and Memory Care</t>
  </si>
  <si>
    <t>Operating Segments | CCRCs Rental</t>
  </si>
  <si>
    <t>Operating Segments | Health Care Services</t>
  </si>
  <si>
    <t>Operating Segments | Management Services</t>
  </si>
  <si>
    <t>Label</t>
  </si>
  <si>
    <t>Element</t>
  </si>
  <si>
    <t>Value</t>
  </si>
  <si>
    <t>Noncontrolling Interest [Member]</t>
  </si>
  <si>
    <t>Stockholders' Equity, Including Portion Attributable to Noncontrolling Interest</t>
  </si>
  <si>
    <t>us-gaap_StockholdersEquityIncludingPortionAttributableToNoncontrollingInterest</t>
  </si>
  <si>
    <t>Parent [Member]</t>
  </si>
  <si>
    <t>Cumulative Effect of New Accounting Principle in Period of Adoption</t>
  </si>
  <si>
    <t>us-gaap_CumulativeEffectOfNewAccountingPrincipleInPeriodOfAdoption</t>
  </si>
  <si>
    <t>Retained Earnings [Member]</t>
  </si>
  <si>
    <t>Additional Paid-in Capital [Member]</t>
  </si>
  <si>
    <t>Common Stock [Member]</t>
  </si>
  <si>
    <t>Common Stock, Shares, Outstanding</t>
  </si>
  <si>
    <t>us-gaap_CommonStockSharesOutstanding</t>
  </si>
  <si>
    <t>Treasury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8618988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206</v>
      </c>
    </row>
    <row r="4" spans="1:2">
      <c r="A4" s="4" t="s">
        <v>92</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56501</v>
      </c>
      <c r="C3" s="6" t="n">
        <v>398267</v>
      </c>
    </row>
    <row r="4" spans="1:3">
      <c r="A4" s="4" t="s">
        <v>30</v>
      </c>
      <c r="B4" s="5" t="n">
        <v>83517</v>
      </c>
      <c r="C4" s="5" t="n">
        <v>14855</v>
      </c>
    </row>
    <row r="5" spans="1:3">
      <c r="A5" s="4" t="s">
        <v>31</v>
      </c>
      <c r="B5" s="5" t="n">
        <v>28811</v>
      </c>
      <c r="C5" s="5" t="n">
        <v>27683</v>
      </c>
    </row>
    <row r="6" spans="1:3">
      <c r="A6" s="4" t="s">
        <v>32</v>
      </c>
      <c r="B6" s="5" t="n">
        <v>138455</v>
      </c>
      <c r="C6" s="5" t="n">
        <v>133905</v>
      </c>
    </row>
    <row r="7" spans="1:3">
      <c r="A7" s="4" t="s">
        <v>33</v>
      </c>
      <c r="B7" s="5" t="n">
        <v>58323</v>
      </c>
      <c r="C7" s="5" t="n">
        <v>93117</v>
      </c>
    </row>
    <row r="8" spans="1:3">
      <c r="A8" s="4" t="s">
        <v>34</v>
      </c>
      <c r="B8" s="5" t="n">
        <v>185017</v>
      </c>
      <c r="C8" s="5" t="n">
        <v>106189</v>
      </c>
    </row>
    <row r="9" spans="1:3">
      <c r="A9" s="4" t="s">
        <v>35</v>
      </c>
      <c r="B9" s="5" t="n">
        <v>750624</v>
      </c>
      <c r="C9" s="5" t="n">
        <v>774016</v>
      </c>
    </row>
    <row r="10" spans="1:3">
      <c r="A10" s="4" t="s">
        <v>36</v>
      </c>
      <c r="B10" s="5" t="n">
        <v>5236194</v>
      </c>
      <c r="C10" s="5" t="n">
        <v>5275427</v>
      </c>
    </row>
    <row r="11" spans="1:3">
      <c r="A11" s="4" t="s">
        <v>37</v>
      </c>
      <c r="B11" s="5" t="n">
        <v>1291428</v>
      </c>
      <c r="C11" s="5" t="n">
        <v>0</v>
      </c>
    </row>
    <row r="12" spans="1:3">
      <c r="A12" s="4" t="s">
        <v>31</v>
      </c>
      <c r="B12" s="5" t="n">
        <v>43188</v>
      </c>
      <c r="C12" s="5" t="n">
        <v>24268</v>
      </c>
    </row>
    <row r="13" spans="1:3">
      <c r="A13" s="4" t="s">
        <v>38</v>
      </c>
      <c r="B13" s="5" t="n">
        <v>27747</v>
      </c>
      <c r="C13" s="5" t="n">
        <v>27528</v>
      </c>
    </row>
    <row r="14" spans="1:3">
      <c r="A14" s="4" t="s">
        <v>39</v>
      </c>
      <c r="B14" s="5" t="n">
        <v>154131</v>
      </c>
      <c r="C14" s="5" t="n">
        <v>154131</v>
      </c>
    </row>
    <row r="15" spans="1:3">
      <c r="A15" s="4" t="s">
        <v>40</v>
      </c>
      <c r="B15" s="5" t="n">
        <v>45930</v>
      </c>
      <c r="C15" s="5" t="n">
        <v>51472</v>
      </c>
    </row>
    <row r="16" spans="1:3">
      <c r="A16" s="4" t="s">
        <v>41</v>
      </c>
      <c r="B16" s="5" t="n">
        <v>81531</v>
      </c>
      <c r="C16" s="5" t="n">
        <v>160418</v>
      </c>
    </row>
    <row r="17" spans="1:3">
      <c r="A17" s="4" t="s">
        <v>42</v>
      </c>
      <c r="B17" s="5" t="n">
        <v>7630773</v>
      </c>
      <c r="C17" s="5" t="n">
        <v>6467260</v>
      </c>
    </row>
    <row r="18" spans="1:3">
      <c r="A18" s="3" t="s">
        <v>43</v>
      </c>
    </row>
    <row r="19" spans="1:3">
      <c r="A19" s="4" t="s">
        <v>44</v>
      </c>
      <c r="B19" s="5" t="n">
        <v>454854</v>
      </c>
      <c r="C19" s="5" t="n">
        <v>294426</v>
      </c>
    </row>
    <row r="20" spans="1:3">
      <c r="A20" s="4" t="s">
        <v>45</v>
      </c>
      <c r="B20" s="5" t="n">
        <v>23311</v>
      </c>
    </row>
    <row r="21" spans="1:3">
      <c r="A21" s="4" t="s">
        <v>45</v>
      </c>
      <c r="C21" s="5" t="n">
        <v>23135</v>
      </c>
    </row>
    <row r="22" spans="1:3">
      <c r="A22" s="4" t="s">
        <v>46</v>
      </c>
      <c r="B22" s="5" t="n">
        <v>180367</v>
      </c>
      <c r="C22" s="5" t="n">
        <v>0</v>
      </c>
    </row>
    <row r="23" spans="1:3">
      <c r="A23" s="4" t="s">
        <v>47</v>
      </c>
      <c r="B23" s="5" t="n">
        <v>85379</v>
      </c>
      <c r="C23" s="5" t="n">
        <v>95049</v>
      </c>
    </row>
    <row r="24" spans="1:3">
      <c r="A24" s="4" t="s">
        <v>48</v>
      </c>
      <c r="B24" s="5" t="n">
        <v>262601</v>
      </c>
      <c r="C24" s="5" t="n">
        <v>298227</v>
      </c>
    </row>
    <row r="25" spans="1:3">
      <c r="A25" s="4" t="s">
        <v>49</v>
      </c>
      <c r="B25" s="5" t="n">
        <v>95212</v>
      </c>
      <c r="C25" s="5" t="n">
        <v>62494</v>
      </c>
    </row>
    <row r="26" spans="1:3">
      <c r="A26" s="4" t="s">
        <v>50</v>
      </c>
      <c r="B26" s="5" t="n">
        <v>1101724</v>
      </c>
      <c r="C26" s="5" t="n">
        <v>773331</v>
      </c>
    </row>
    <row r="27" spans="1:3">
      <c r="A27" s="4" t="s">
        <v>51</v>
      </c>
      <c r="B27" s="5" t="n">
        <v>3188143</v>
      </c>
      <c r="C27" s="5" t="n">
        <v>3345754</v>
      </c>
    </row>
    <row r="28" spans="1:3">
      <c r="A28" s="4" t="s">
        <v>52</v>
      </c>
      <c r="B28" s="5" t="n">
        <v>845776</v>
      </c>
    </row>
    <row r="29" spans="1:3">
      <c r="A29" s="4" t="s">
        <v>52</v>
      </c>
      <c r="C29" s="5" t="n">
        <v>851341</v>
      </c>
    </row>
    <row r="30" spans="1:3">
      <c r="A30" s="4" t="s">
        <v>53</v>
      </c>
      <c r="B30" s="5" t="n">
        <v>1396016</v>
      </c>
      <c r="C30" s="5" t="n">
        <v>0</v>
      </c>
    </row>
    <row r="31" spans="1:3">
      <c r="A31" s="4" t="s">
        <v>54</v>
      </c>
      <c r="B31" s="5" t="n">
        <v>6007</v>
      </c>
      <c r="C31" s="5" t="n">
        <v>262761</v>
      </c>
    </row>
    <row r="32" spans="1:3">
      <c r="A32" s="4" t="s">
        <v>55</v>
      </c>
      <c r="B32" s="5" t="n">
        <v>18220</v>
      </c>
      <c r="C32" s="5" t="n">
        <v>18371</v>
      </c>
    </row>
    <row r="33" spans="1:3">
      <c r="A33" s="4" t="s">
        <v>56</v>
      </c>
      <c r="B33" s="5" t="n">
        <v>157290</v>
      </c>
      <c r="C33" s="5" t="n">
        <v>197289</v>
      </c>
    </row>
    <row r="34" spans="1:3">
      <c r="A34" s="4" t="s">
        <v>57</v>
      </c>
      <c r="B34" s="5" t="n">
        <v>6713176</v>
      </c>
      <c r="C34" s="5" t="n">
        <v>5448847</v>
      </c>
    </row>
    <row r="35" spans="1:3">
      <c r="A35" s="4" t="s">
        <v>58</v>
      </c>
      <c r="B35" s="5" t="n">
        <v>0</v>
      </c>
      <c r="C35" s="5" t="n">
        <v>0</v>
      </c>
    </row>
    <row r="36" spans="1:3">
      <c r="A36" s="4" t="s">
        <v>59</v>
      </c>
      <c r="B36" s="5" t="n">
        <v>2000</v>
      </c>
      <c r="C36" s="5" t="n">
        <v>1968</v>
      </c>
    </row>
    <row r="37" spans="1:3">
      <c r="A37" s="4" t="s">
        <v>60</v>
      </c>
      <c r="B37" s="5" t="n">
        <v>4154790</v>
      </c>
      <c r="C37" s="5" t="n">
        <v>4151147</v>
      </c>
    </row>
    <row r="38" spans="1:3">
      <c r="A38" s="4" t="s">
        <v>61</v>
      </c>
      <c r="B38" s="5" t="n">
        <v>-70940</v>
      </c>
      <c r="C38" s="5" t="n">
        <v>-64940</v>
      </c>
    </row>
    <row r="39" spans="1:3">
      <c r="A39" s="4" t="s">
        <v>62</v>
      </c>
      <c r="B39" s="5" t="n">
        <v>-3167752</v>
      </c>
      <c r="C39" s="5" t="n">
        <v>-3069272</v>
      </c>
    </row>
    <row r="40" spans="1:3">
      <c r="A40" s="4" t="s">
        <v>63</v>
      </c>
      <c r="B40" s="5" t="n">
        <v>918098</v>
      </c>
      <c r="C40" s="5" t="n">
        <v>1018903</v>
      </c>
    </row>
    <row r="41" spans="1:3">
      <c r="A41" s="4" t="s">
        <v>64</v>
      </c>
      <c r="B41" s="5" t="n">
        <v>-501</v>
      </c>
      <c r="C41" s="5" t="n">
        <v>-490</v>
      </c>
    </row>
    <row r="42" spans="1:3">
      <c r="A42" s="4" t="s">
        <v>65</v>
      </c>
      <c r="B42" s="5" t="n">
        <v>917597</v>
      </c>
      <c r="C42" s="5" t="n">
        <v>1018413</v>
      </c>
    </row>
    <row r="43" spans="1:3">
      <c r="A43" s="4" t="s">
        <v>66</v>
      </c>
      <c r="B43" s="6" t="n">
        <v>7630773</v>
      </c>
      <c r="C43" s="6" t="n">
        <v>6467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220</v>
      </c>
    </row>
    <row r="4" spans="1:2">
      <c r="A4" s="4" t="s">
        <v>81</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230</v>
      </c>
      <c r="B6" s="4" t="s">
        <v>231</v>
      </c>
    </row>
    <row r="7" spans="1:2">
      <c r="A7" s="4" t="s">
        <v>232</v>
      </c>
      <c r="B7" s="4" t="s">
        <v>233</v>
      </c>
    </row>
    <row r="8" spans="1:2">
      <c r="A8" s="4" t="s">
        <v>217</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04</v>
      </c>
    </row>
    <row r="4" spans="1:2">
      <c r="A4" s="4" t="s">
        <v>36</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7</v>
      </c>
    </row>
    <row r="2" spans="1:3">
      <c r="A2" s="3" t="s">
        <v>68</v>
      </c>
    </row>
    <row r="3" spans="1:3">
      <c r="A3" s="4" t="s">
        <v>69</v>
      </c>
      <c r="B3" s="7" t="n">
        <v>0.01</v>
      </c>
      <c r="C3" s="7" t="n">
        <v>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400000000</v>
      </c>
      <c r="C8" s="5" t="n">
        <v>400000000</v>
      </c>
    </row>
    <row r="9" spans="1:3">
      <c r="A9" s="4" t="s">
        <v>75</v>
      </c>
      <c r="B9" s="5" t="n">
        <v>199965001</v>
      </c>
      <c r="C9" s="5" t="n">
        <v>196815254</v>
      </c>
    </row>
    <row r="10" spans="1:3">
      <c r="A10" s="4" t="s">
        <v>76</v>
      </c>
      <c r="B10" s="5" t="n">
        <v>194573086</v>
      </c>
      <c r="C10" s="5" t="n">
        <v>192356051</v>
      </c>
    </row>
    <row r="11" spans="1:3">
      <c r="A11" s="4" t="s">
        <v>77</v>
      </c>
      <c r="B11" s="5" t="n">
        <v>5391915</v>
      </c>
      <c r="C11" s="5" t="n">
        <v>4459203</v>
      </c>
    </row>
    <row r="12" spans="1:3">
      <c r="A12" s="4" t="s">
        <v>78</v>
      </c>
    </row>
    <row r="13" spans="1:3">
      <c r="A13" s="3" t="s">
        <v>68</v>
      </c>
    </row>
    <row r="14" spans="1:3">
      <c r="A14" s="4" t="s">
        <v>76</v>
      </c>
      <c r="B14" s="5" t="n">
        <v>7881179</v>
      </c>
      <c r="C14" s="5" t="n">
        <v>5756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1</v>
      </c>
    </row>
    <row r="7" spans="1:2">
      <c r="A7" s="4" t="s">
        <v>273</v>
      </c>
      <c r="B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4</v>
      </c>
      <c r="B1" s="2" t="s">
        <v>1</v>
      </c>
    </row>
    <row r="2" spans="1:4">
      <c r="B2" s="2" t="s">
        <v>2</v>
      </c>
      <c r="C2" s="2" t="s">
        <v>285</v>
      </c>
      <c r="D2" s="2" t="s">
        <v>27</v>
      </c>
    </row>
    <row r="3" spans="1:4">
      <c r="A3" s="3" t="s">
        <v>286</v>
      </c>
    </row>
    <row r="4" spans="1:4">
      <c r="A4" s="4" t="s">
        <v>287</v>
      </c>
      <c r="B4" s="4" t="s">
        <v>288</v>
      </c>
    </row>
    <row r="5" spans="1:4">
      <c r="A5" s="4" t="s">
        <v>289</v>
      </c>
      <c r="B5" s="4" t="s">
        <v>290</v>
      </c>
    </row>
    <row r="6" spans="1:4">
      <c r="A6" s="3" t="s">
        <v>291</v>
      </c>
    </row>
    <row r="7" spans="1:4">
      <c r="A7" s="4" t="s">
        <v>292</v>
      </c>
      <c r="B7" s="6" t="n">
        <v>1576383</v>
      </c>
    </row>
    <row r="8" spans="1:4">
      <c r="A8" s="4" t="s">
        <v>37</v>
      </c>
      <c r="B8" s="5" t="n">
        <v>1291428</v>
      </c>
      <c r="D8" s="6" t="n">
        <v>0</v>
      </c>
    </row>
    <row r="9" spans="1:4">
      <c r="A9" s="4" t="s">
        <v>293</v>
      </c>
      <c r="C9" s="6" t="n">
        <v>-55885</v>
      </c>
    </row>
    <row r="10" spans="1:4">
      <c r="A10" s="4" t="s">
        <v>294</v>
      </c>
      <c r="B10" s="6" t="n">
        <v>356800</v>
      </c>
      <c r="D10" s="5" t="n">
        <v>336400</v>
      </c>
    </row>
    <row r="11" spans="1:4">
      <c r="A11" s="4" t="s">
        <v>295</v>
      </c>
    </row>
    <row r="12" spans="1:4">
      <c r="A12" s="3" t="s">
        <v>291</v>
      </c>
    </row>
    <row r="13" spans="1:4">
      <c r="A13" s="4" t="s">
        <v>292</v>
      </c>
      <c r="C13" s="5" t="n">
        <v>1618000</v>
      </c>
    </row>
    <row r="14" spans="1:4">
      <c r="A14" s="4" t="s">
        <v>37</v>
      </c>
      <c r="C14" s="5" t="n">
        <v>1329000</v>
      </c>
    </row>
    <row r="15" spans="1:4">
      <c r="A15" s="4" t="s">
        <v>296</v>
      </c>
      <c r="D15" s="5" t="n">
        <v>-231400</v>
      </c>
    </row>
    <row r="16" spans="1:4">
      <c r="A16" s="4" t="s">
        <v>297</v>
      </c>
      <c r="C16" s="5" t="n">
        <v>14100</v>
      </c>
      <c r="D16" s="6" t="n">
        <v>300</v>
      </c>
    </row>
    <row r="17" spans="1:4">
      <c r="A17" s="4" t="s">
        <v>294</v>
      </c>
      <c r="C17" s="5" t="n">
        <v>13800</v>
      </c>
    </row>
    <row r="18" spans="1:4">
      <c r="A18" s="4" t="s">
        <v>298</v>
      </c>
    </row>
    <row r="19" spans="1:4">
      <c r="A19" s="3" t="s">
        <v>291</v>
      </c>
    </row>
    <row r="20" spans="1:4">
      <c r="A20" s="4" t="s">
        <v>293</v>
      </c>
      <c r="C20" s="6" t="n">
        <v>58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9</v>
      </c>
      <c r="B1" s="2" t="s">
        <v>2</v>
      </c>
      <c r="C1" s="2" t="s">
        <v>285</v>
      </c>
      <c r="D1" s="2" t="s">
        <v>27</v>
      </c>
      <c r="E1" s="2" t="s">
        <v>80</v>
      </c>
      <c r="F1" s="2" t="s">
        <v>300</v>
      </c>
    </row>
    <row r="2" spans="1:6">
      <c r="A2" s="3" t="s">
        <v>301</v>
      </c>
    </row>
    <row r="3" spans="1:6">
      <c r="A3" s="4" t="s">
        <v>34</v>
      </c>
      <c r="B3" s="6" t="n">
        <v>185017</v>
      </c>
      <c r="D3" s="6" t="n">
        <v>106189</v>
      </c>
    </row>
    <row r="4" spans="1:6">
      <c r="A4" s="4" t="s">
        <v>36</v>
      </c>
      <c r="B4" s="5" t="n">
        <v>5236194</v>
      </c>
      <c r="D4" s="5" t="n">
        <v>5275427</v>
      </c>
    </row>
    <row r="5" spans="1:6">
      <c r="A5" s="4" t="s">
        <v>37</v>
      </c>
      <c r="B5" s="5" t="n">
        <v>1291428</v>
      </c>
      <c r="D5" s="5" t="n">
        <v>0</v>
      </c>
    </row>
    <row r="6" spans="1:6">
      <c r="A6" s="4" t="s">
        <v>38</v>
      </c>
      <c r="B6" s="5" t="n">
        <v>27747</v>
      </c>
      <c r="D6" s="5" t="n">
        <v>27528</v>
      </c>
    </row>
    <row r="7" spans="1:6">
      <c r="A7" s="4" t="s">
        <v>40</v>
      </c>
      <c r="B7" s="5" t="n">
        <v>45930</v>
      </c>
      <c r="D7" s="5" t="n">
        <v>51472</v>
      </c>
    </row>
    <row r="8" spans="1:6">
      <c r="A8" s="4" t="s">
        <v>41</v>
      </c>
      <c r="B8" s="5" t="n">
        <v>81531</v>
      </c>
      <c r="D8" s="5" t="n">
        <v>160418</v>
      </c>
    </row>
    <row r="9" spans="1:6">
      <c r="A9" s="4" t="s">
        <v>42</v>
      </c>
      <c r="B9" s="5" t="n">
        <v>7630773</v>
      </c>
      <c r="D9" s="5" t="n">
        <v>6467260</v>
      </c>
    </row>
    <row r="10" spans="1:6">
      <c r="A10" s="4" t="s">
        <v>49</v>
      </c>
      <c r="B10" s="5" t="n">
        <v>95212</v>
      </c>
      <c r="D10" s="5" t="n">
        <v>62494</v>
      </c>
    </row>
    <row r="11" spans="1:6">
      <c r="A11" s="4" t="s">
        <v>292</v>
      </c>
      <c r="B11" s="5" t="n">
        <v>1576383</v>
      </c>
    </row>
    <row r="12" spans="1:6">
      <c r="A12" s="4" t="s">
        <v>54</v>
      </c>
      <c r="B12" s="5" t="n">
        <v>6007</v>
      </c>
      <c r="D12" s="5" t="n">
        <v>262761</v>
      </c>
    </row>
    <row r="13" spans="1:6">
      <c r="A13" s="4" t="s">
        <v>56</v>
      </c>
      <c r="B13" s="5" t="n">
        <v>157290</v>
      </c>
      <c r="D13" s="5" t="n">
        <v>197289</v>
      </c>
    </row>
    <row r="14" spans="1:6">
      <c r="A14" s="4" t="s">
        <v>57</v>
      </c>
      <c r="B14" s="5" t="n">
        <v>6713176</v>
      </c>
      <c r="D14" s="5" t="n">
        <v>5448847</v>
      </c>
    </row>
    <row r="15" spans="1:6">
      <c r="A15" s="4" t="s">
        <v>65</v>
      </c>
      <c r="B15" s="6" t="n">
        <v>917597</v>
      </c>
      <c r="C15" s="6" t="n">
        <v>962528</v>
      </c>
      <c r="D15" s="6" t="n">
        <v>1018413</v>
      </c>
      <c r="E15" s="6" t="n">
        <v>1079561</v>
      </c>
      <c r="F15" s="6" t="n">
        <v>1530291</v>
      </c>
    </row>
    <row r="16" spans="1:6">
      <c r="A16" s="4" t="s">
        <v>295</v>
      </c>
    </row>
    <row r="17" spans="1:6">
      <c r="A17" s="3" t="s">
        <v>301</v>
      </c>
    </row>
    <row r="18" spans="1:6">
      <c r="A18" s="4" t="s">
        <v>34</v>
      </c>
      <c r="C18" s="5" t="n">
        <v>67000</v>
      </c>
    </row>
    <row r="19" spans="1:6">
      <c r="A19" s="4" t="s">
        <v>36</v>
      </c>
      <c r="C19" s="5" t="n">
        <v>-11000</v>
      </c>
    </row>
    <row r="20" spans="1:6">
      <c r="A20" s="4" t="s">
        <v>37</v>
      </c>
      <c r="C20" s="5" t="n">
        <v>1329000</v>
      </c>
    </row>
    <row r="21" spans="1:6">
      <c r="A21" s="4" t="s">
        <v>38</v>
      </c>
      <c r="C21" s="5" t="n">
        <v>-2000</v>
      </c>
    </row>
    <row r="22" spans="1:6">
      <c r="A22" s="4" t="s">
        <v>40</v>
      </c>
      <c r="C22" s="5" t="n">
        <v>-5000</v>
      </c>
    </row>
    <row r="23" spans="1:6">
      <c r="A23" s="4" t="s">
        <v>41</v>
      </c>
      <c r="C23" s="5" t="n">
        <v>-73000</v>
      </c>
    </row>
    <row r="24" spans="1:6">
      <c r="A24" s="4" t="s">
        <v>42</v>
      </c>
      <c r="C24" s="5" t="n">
        <v>1305000</v>
      </c>
    </row>
    <row r="25" spans="1:6">
      <c r="A25" s="4" t="s">
        <v>49</v>
      </c>
      <c r="C25" s="5" t="n">
        <v>43000</v>
      </c>
    </row>
    <row r="26" spans="1:6">
      <c r="A26" s="4" t="s">
        <v>292</v>
      </c>
      <c r="C26" s="5" t="n">
        <v>1618000</v>
      </c>
    </row>
    <row r="27" spans="1:6">
      <c r="A27" s="4" t="s">
        <v>54</v>
      </c>
      <c r="C27" s="5" t="n">
        <v>-257000</v>
      </c>
    </row>
    <row r="28" spans="1:6">
      <c r="A28" s="4" t="s">
        <v>56</v>
      </c>
      <c r="C28" s="5" t="n">
        <v>-43000</v>
      </c>
    </row>
    <row r="29" spans="1:6">
      <c r="A29" s="4" t="s">
        <v>57</v>
      </c>
      <c r="C29" s="5" t="n">
        <v>1361000</v>
      </c>
    </row>
    <row r="30" spans="1:6">
      <c r="A30" s="4" t="s">
        <v>65</v>
      </c>
      <c r="C30" s="6" t="n">
        <v>-5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80</v>
      </c>
      <c r="D2" s="2" t="s">
        <v>303</v>
      </c>
    </row>
    <row r="3" spans="1:4">
      <c r="A3" s="4" t="s">
        <v>78</v>
      </c>
    </row>
    <row r="4" spans="1:4">
      <c r="A4" s="3" t="s">
        <v>304</v>
      </c>
    </row>
    <row r="5" spans="1:4">
      <c r="A5" s="4" t="s">
        <v>305</v>
      </c>
      <c r="B5" s="8" t="n">
        <v>7.2</v>
      </c>
      <c r="C5" s="5" t="n">
        <v>7</v>
      </c>
    </row>
    <row r="6" spans="1:4">
      <c r="A6" s="4" t="s">
        <v>306</v>
      </c>
    </row>
    <row r="7" spans="1:4">
      <c r="A7" s="3" t="s">
        <v>304</v>
      </c>
    </row>
    <row r="8" spans="1:4">
      <c r="A8" s="4" t="s">
        <v>305</v>
      </c>
      <c r="C8" s="8" t="n">
        <v>13.8</v>
      </c>
    </row>
    <row r="9" spans="1:4">
      <c r="A9" s="4" t="s">
        <v>307</v>
      </c>
    </row>
    <row r="10" spans="1:4">
      <c r="A10" s="3" t="s">
        <v>304</v>
      </c>
    </row>
    <row r="11" spans="1:4">
      <c r="A11" s="4" t="s">
        <v>305</v>
      </c>
      <c r="C11" s="8" t="n">
        <v>10.8</v>
      </c>
    </row>
    <row r="12" spans="1:4">
      <c r="A12" s="4" t="s">
        <v>308</v>
      </c>
    </row>
    <row r="13" spans="1:4">
      <c r="A13" s="3" t="s">
        <v>304</v>
      </c>
    </row>
    <row r="14" spans="1:4">
      <c r="A14" s="4" t="s">
        <v>309</v>
      </c>
      <c r="D14" s="9" t="n">
        <v>316.3</v>
      </c>
    </row>
    <row r="15" spans="1:4">
      <c r="A15" s="4" t="s">
        <v>310</v>
      </c>
      <c r="D15" s="4" t="s">
        <v>311</v>
      </c>
    </row>
    <row r="16" spans="1:4">
      <c r="A16" s="4" t="s">
        <v>312</v>
      </c>
      <c r="C16" s="5"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 customWidth="1" max="5" min="5" width="30"/>
  </cols>
  <sheetData>
    <row r="1" spans="1:5">
      <c r="A1" s="1" t="s">
        <v>313</v>
      </c>
      <c r="B1" s="2" t="s">
        <v>1</v>
      </c>
      <c r="D1" s="2" t="s">
        <v>314</v>
      </c>
      <c r="E1" s="2" t="s">
        <v>315</v>
      </c>
    </row>
    <row r="2" spans="1:5">
      <c r="B2" s="2" t="s">
        <v>316</v>
      </c>
      <c r="C2" s="2" t="s">
        <v>317</v>
      </c>
      <c r="D2" s="2" t="s">
        <v>318</v>
      </c>
      <c r="E2" s="2" t="s">
        <v>319</v>
      </c>
    </row>
    <row r="3" spans="1:5">
      <c r="A3" s="3" t="s">
        <v>320</v>
      </c>
    </row>
    <row r="4" spans="1:5">
      <c r="A4" s="4" t="s">
        <v>321</v>
      </c>
      <c r="E4" s="5" t="n">
        <v>6</v>
      </c>
    </row>
    <row r="5" spans="1:5">
      <c r="A5" s="4" t="s">
        <v>322</v>
      </c>
      <c r="E5" s="5" t="n">
        <v>6</v>
      </c>
    </row>
    <row r="6" spans="1:5">
      <c r="A6" s="4" t="s">
        <v>323</v>
      </c>
      <c r="B6" s="5" t="n">
        <v>342</v>
      </c>
      <c r="E6" s="5" t="n">
        <v>342</v>
      </c>
    </row>
    <row r="7" spans="1:5">
      <c r="A7" s="4" t="s">
        <v>324</v>
      </c>
      <c r="B7" s="6" t="n">
        <v>-702</v>
      </c>
      <c r="C7" s="6" t="n">
        <v>43431</v>
      </c>
    </row>
    <row r="8" spans="1:5">
      <c r="A8" s="4" t="s">
        <v>325</v>
      </c>
      <c r="B8" s="5" t="n">
        <v>-209</v>
      </c>
      <c r="C8" s="6" t="n">
        <v>0</v>
      </c>
    </row>
    <row r="9" spans="1:5">
      <c r="A9" s="4" t="s">
        <v>326</v>
      </c>
      <c r="B9" s="6" t="n">
        <v>58323</v>
      </c>
      <c r="D9" s="6" t="n">
        <v>93117</v>
      </c>
      <c r="E9" s="6" t="n">
        <v>58323</v>
      </c>
    </row>
    <row r="10" spans="1:5">
      <c r="A10" s="4" t="s">
        <v>327</v>
      </c>
    </row>
    <row r="11" spans="1:5">
      <c r="A11" s="3" t="s">
        <v>320</v>
      </c>
    </row>
    <row r="12" spans="1:5">
      <c r="A12" s="4" t="s">
        <v>328</v>
      </c>
      <c r="E12" s="5" t="n">
        <v>28</v>
      </c>
    </row>
    <row r="13" spans="1:5">
      <c r="A13" s="4" t="s">
        <v>329</v>
      </c>
      <c r="B13" s="5" t="n">
        <v>7</v>
      </c>
      <c r="E13" s="5" t="n">
        <v>7</v>
      </c>
    </row>
    <row r="14" spans="1:5">
      <c r="A14" s="4" t="s">
        <v>330</v>
      </c>
    </row>
    <row r="15" spans="1:5">
      <c r="A15" s="3" t="s">
        <v>320</v>
      </c>
    </row>
    <row r="16" spans="1:5">
      <c r="A16" s="4" t="s">
        <v>328</v>
      </c>
      <c r="E16" s="5" t="n">
        <v>90</v>
      </c>
    </row>
    <row r="17" spans="1:5">
      <c r="A17" s="4" t="s">
        <v>331</v>
      </c>
    </row>
    <row r="18" spans="1:5">
      <c r="A18" s="3" t="s">
        <v>320</v>
      </c>
    </row>
    <row r="19" spans="1:5">
      <c r="A19" s="4" t="s">
        <v>328</v>
      </c>
      <c r="E19" s="5" t="n">
        <v>118</v>
      </c>
    </row>
    <row r="20" spans="1:5">
      <c r="A20" s="4" t="s">
        <v>332</v>
      </c>
    </row>
    <row r="21" spans="1:5">
      <c r="A21" s="3" t="s">
        <v>320</v>
      </c>
    </row>
    <row r="22" spans="1:5">
      <c r="A22" s="4" t="s">
        <v>328</v>
      </c>
      <c r="C22" s="5" t="n">
        <v>3</v>
      </c>
    </row>
    <row r="23" spans="1:5">
      <c r="A23" s="4" t="s">
        <v>333</v>
      </c>
      <c r="C23" s="6" t="n">
        <v>12800</v>
      </c>
    </row>
    <row r="24" spans="1:5">
      <c r="A24" s="4" t="s">
        <v>334</v>
      </c>
    </row>
    <row r="25" spans="1:5">
      <c r="A25" s="3" t="s">
        <v>320</v>
      </c>
    </row>
    <row r="26" spans="1:5">
      <c r="A26" s="4" t="s">
        <v>335</v>
      </c>
      <c r="D26" s="6" t="n">
        <v>174000</v>
      </c>
    </row>
    <row r="27" spans="1:5">
      <c r="A27" s="4" t="s">
        <v>336</v>
      </c>
    </row>
    <row r="28" spans="1:5">
      <c r="A28" s="3" t="s">
        <v>320</v>
      </c>
    </row>
    <row r="29" spans="1:5">
      <c r="A29" s="4" t="s">
        <v>337</v>
      </c>
      <c r="B29" s="5" t="n">
        <v>338</v>
      </c>
    </row>
    <row r="30" spans="1:5">
      <c r="A30" s="4" t="s">
        <v>323</v>
      </c>
      <c r="B30" s="5" t="n">
        <v>342</v>
      </c>
      <c r="E30" s="5" t="n">
        <v>342</v>
      </c>
    </row>
    <row r="31" spans="1:5">
      <c r="A31" s="4" t="s">
        <v>338</v>
      </c>
      <c r="B31" s="5" t="n">
        <v>18</v>
      </c>
    </row>
    <row r="32" spans="1:5">
      <c r="A32" s="4" t="s">
        <v>339</v>
      </c>
      <c r="B32" s="5" t="n">
        <v>146</v>
      </c>
      <c r="E32" s="5" t="n">
        <v>146</v>
      </c>
    </row>
    <row r="33" spans="1:5">
      <c r="A33" s="4" t="s">
        <v>340</v>
      </c>
    </row>
    <row r="34" spans="1:5">
      <c r="A34" s="3" t="s">
        <v>320</v>
      </c>
    </row>
    <row r="35" spans="1:5">
      <c r="A35" s="4" t="s">
        <v>328</v>
      </c>
      <c r="D35" s="5" t="n">
        <v>33</v>
      </c>
    </row>
    <row r="36" spans="1:5">
      <c r="A36" s="4" t="s">
        <v>341</v>
      </c>
      <c r="D36" s="6" t="n">
        <v>332800</v>
      </c>
    </row>
    <row r="37" spans="1:5">
      <c r="A37" s="4" t="s">
        <v>342</v>
      </c>
      <c r="D37" s="6" t="n">
        <v>378300</v>
      </c>
    </row>
    <row r="38" spans="1:5">
      <c r="A38" s="4" t="s">
        <v>343</v>
      </c>
      <c r="D38" s="5" t="n">
        <v>20</v>
      </c>
    </row>
    <row r="39" spans="1:5">
      <c r="A39" s="4" t="s">
        <v>325</v>
      </c>
      <c r="D39" s="6" t="n">
        <v>1500</v>
      </c>
    </row>
    <row r="40" spans="1:5">
      <c r="A40" s="4" t="s">
        <v>344</v>
      </c>
    </row>
    <row r="41" spans="1:5">
      <c r="A41" s="3" t="s">
        <v>320</v>
      </c>
    </row>
    <row r="42" spans="1:5">
      <c r="A42" s="4" t="s">
        <v>328</v>
      </c>
      <c r="D42" s="5" t="n">
        <v>20</v>
      </c>
    </row>
    <row r="43" spans="1:5">
      <c r="A43" s="4" t="s">
        <v>324</v>
      </c>
      <c r="D43" s="6" t="n">
        <v>44200</v>
      </c>
    </row>
    <row r="44" spans="1:5">
      <c r="A44" s="4" t="s">
        <v>345</v>
      </c>
    </row>
    <row r="45" spans="1:5">
      <c r="A45" s="3" t="s">
        <v>320</v>
      </c>
    </row>
    <row r="46" spans="1:5">
      <c r="A46" s="4" t="s">
        <v>328</v>
      </c>
      <c r="D46" s="5" t="n">
        <v>22</v>
      </c>
    </row>
    <row r="47" spans="1:5">
      <c r="A47" s="4" t="s">
        <v>324</v>
      </c>
      <c r="C47" s="6" t="n">
        <v>1900</v>
      </c>
      <c r="D47" s="6" t="n">
        <v>188600</v>
      </c>
    </row>
    <row r="48" spans="1:5">
      <c r="A48" s="4" t="s">
        <v>333</v>
      </c>
      <c r="D48" s="6" t="n">
        <v>380700</v>
      </c>
    </row>
    <row r="49" spans="1:5">
      <c r="A49" s="4" t="s">
        <v>346</v>
      </c>
    </row>
    <row r="50" spans="1:5">
      <c r="A50" s="3" t="s">
        <v>320</v>
      </c>
    </row>
    <row r="51" spans="1:5">
      <c r="A51" s="4" t="s">
        <v>328</v>
      </c>
      <c r="B51" s="5" t="n">
        <v>6</v>
      </c>
    </row>
    <row r="52" spans="1:5">
      <c r="A52" s="4" t="s">
        <v>333</v>
      </c>
      <c r="B52" s="6" t="n">
        <v>29500</v>
      </c>
    </row>
    <row r="53" spans="1:5">
      <c r="A53" s="4" t="s">
        <v>347</v>
      </c>
      <c r="B53" s="5" t="n">
        <v>485</v>
      </c>
    </row>
    <row r="54" spans="1:5">
      <c r="A54" s="4" t="s">
        <v>348</v>
      </c>
    </row>
    <row r="55" spans="1:5">
      <c r="A55" s="3" t="s">
        <v>320</v>
      </c>
    </row>
    <row r="56" spans="1:5">
      <c r="A56" s="4" t="s">
        <v>349</v>
      </c>
      <c r="B56" s="5" t="n">
        <v>7</v>
      </c>
    </row>
    <row r="57" spans="1:5">
      <c r="A57" s="4" t="s">
        <v>326</v>
      </c>
      <c r="B57" s="6" t="n">
        <v>58300</v>
      </c>
      <c r="E57" s="6" t="n">
        <v>58300</v>
      </c>
    </row>
    <row r="58" spans="1:5">
      <c r="A58" s="4" t="s">
        <v>350</v>
      </c>
    </row>
    <row r="59" spans="1:5">
      <c r="A59" s="3" t="s">
        <v>320</v>
      </c>
    </row>
    <row r="60" spans="1:5">
      <c r="A60" s="4" t="s">
        <v>351</v>
      </c>
      <c r="B60" s="6" t="n">
        <v>23400</v>
      </c>
      <c r="E60" s="6" t="n">
        <v>23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80</v>
      </c>
    </row>
    <row r="3" spans="1:3">
      <c r="A3" s="3" t="s">
        <v>320</v>
      </c>
    </row>
    <row r="4" spans="1:3">
      <c r="A4" s="4" t="s">
        <v>107</v>
      </c>
      <c r="B4" s="6" t="n">
        <v>1042044</v>
      </c>
      <c r="C4" s="6" t="n">
        <v>1187234</v>
      </c>
    </row>
    <row r="5" spans="1:3">
      <c r="A5" s="4" t="s">
        <v>353</v>
      </c>
    </row>
    <row r="6" spans="1:3">
      <c r="A6" s="3" t="s">
        <v>320</v>
      </c>
    </row>
    <row r="7" spans="1:3">
      <c r="A7" s="4" t="s">
        <v>107</v>
      </c>
      <c r="B7" s="5" t="n">
        <v>3718</v>
      </c>
      <c r="C7" s="5" t="n">
        <v>123570</v>
      </c>
    </row>
    <row r="8" spans="1:3">
      <c r="A8" s="4" t="s">
        <v>111</v>
      </c>
      <c r="B8" s="5" t="n">
        <v>3402</v>
      </c>
      <c r="C8" s="5" t="n">
        <v>84099</v>
      </c>
    </row>
    <row r="9" spans="1:3">
      <c r="A9" s="4" t="s">
        <v>354</v>
      </c>
      <c r="B9" s="5" t="n">
        <v>192</v>
      </c>
      <c r="C9" s="5" t="n">
        <v>33500</v>
      </c>
    </row>
    <row r="10" spans="1:3">
      <c r="A10" s="4" t="s">
        <v>355</v>
      </c>
    </row>
    <row r="11" spans="1:3">
      <c r="A11" s="3" t="s">
        <v>320</v>
      </c>
    </row>
    <row r="12" spans="1:3">
      <c r="A12" s="4" t="s">
        <v>107</v>
      </c>
      <c r="B12" s="5" t="n">
        <v>0</v>
      </c>
      <c r="C12" s="5" t="n">
        <v>31629</v>
      </c>
    </row>
    <row r="13" spans="1:3">
      <c r="A13" s="4" t="s">
        <v>111</v>
      </c>
      <c r="B13" s="5" t="n">
        <v>0</v>
      </c>
      <c r="C13" s="5" t="n">
        <v>18653</v>
      </c>
    </row>
    <row r="14" spans="1:3">
      <c r="A14" s="4" t="s">
        <v>356</v>
      </c>
    </row>
    <row r="15" spans="1:3">
      <c r="A15" s="3" t="s">
        <v>320</v>
      </c>
    </row>
    <row r="16" spans="1:3">
      <c r="A16" s="4" t="s">
        <v>107</v>
      </c>
      <c r="B16" s="5" t="n">
        <v>3718</v>
      </c>
      <c r="C16" s="5" t="n">
        <v>85448</v>
      </c>
    </row>
    <row r="17" spans="1:3">
      <c r="A17" s="4" t="s">
        <v>111</v>
      </c>
      <c r="B17" s="5" t="n">
        <v>3402</v>
      </c>
      <c r="C17" s="5" t="n">
        <v>59389</v>
      </c>
    </row>
    <row r="18" spans="1:3">
      <c r="A18" s="4" t="s">
        <v>357</v>
      </c>
    </row>
    <row r="19" spans="1:3">
      <c r="A19" s="3" t="s">
        <v>320</v>
      </c>
    </row>
    <row r="20" spans="1:3">
      <c r="A20" s="4" t="s">
        <v>107</v>
      </c>
      <c r="B20" s="5" t="n">
        <v>0</v>
      </c>
      <c r="C20" s="5" t="n">
        <v>6493</v>
      </c>
    </row>
    <row r="21" spans="1:3">
      <c r="A21" s="4" t="s">
        <v>111</v>
      </c>
      <c r="B21" s="6" t="n">
        <v>0</v>
      </c>
      <c r="C21" s="6" t="n">
        <v>60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1</v>
      </c>
      <c r="B4" s="6" t="n">
        <v>1042044</v>
      </c>
      <c r="C4" s="6" t="n">
        <v>1187234</v>
      </c>
    </row>
    <row r="5" spans="1:3">
      <c r="A5" s="3" t="s">
        <v>82</v>
      </c>
    </row>
    <row r="6" spans="1:3">
      <c r="A6" s="4" t="s">
        <v>83</v>
      </c>
      <c r="B6" s="5" t="n">
        <v>56311</v>
      </c>
      <c r="C6" s="5" t="n">
        <v>81435</v>
      </c>
    </row>
    <row r="7" spans="1:3">
      <c r="A7" s="4" t="s">
        <v>84</v>
      </c>
      <c r="B7" s="5" t="n">
        <v>68668</v>
      </c>
      <c r="C7" s="5" t="n">
        <v>80400</v>
      </c>
    </row>
    <row r="8" spans="1:3">
      <c r="A8" s="4" t="s">
        <v>85</v>
      </c>
      <c r="B8" s="5" t="n">
        <v>96888</v>
      </c>
      <c r="C8" s="5" t="n">
        <v>114255</v>
      </c>
    </row>
    <row r="9" spans="1:3">
      <c r="A9" s="4" t="s">
        <v>86</v>
      </c>
      <c r="B9" s="5" t="n">
        <v>391</v>
      </c>
      <c r="C9" s="5" t="n">
        <v>430363</v>
      </c>
    </row>
    <row r="10" spans="1:3">
      <c r="A10" s="4" t="s">
        <v>87</v>
      </c>
      <c r="B10" s="5" t="n">
        <v>209</v>
      </c>
      <c r="C10" s="5" t="n">
        <v>0</v>
      </c>
    </row>
    <row r="11" spans="1:3">
      <c r="A11" s="4" t="s">
        <v>88</v>
      </c>
      <c r="B11" s="5" t="n">
        <v>1025383</v>
      </c>
      <c r="C11" s="5" t="n">
        <v>1601065</v>
      </c>
    </row>
    <row r="12" spans="1:3">
      <c r="A12" s="4" t="s">
        <v>89</v>
      </c>
      <c r="B12" s="5" t="n">
        <v>16661</v>
      </c>
      <c r="C12" s="5" t="n">
        <v>-413831</v>
      </c>
    </row>
    <row r="13" spans="1:3">
      <c r="A13" s="4" t="s">
        <v>90</v>
      </c>
      <c r="B13" s="5" t="n">
        <v>3084</v>
      </c>
      <c r="C13" s="5" t="n">
        <v>2983</v>
      </c>
    </row>
    <row r="14" spans="1:3">
      <c r="A14" s="3" t="s">
        <v>91</v>
      </c>
    </row>
    <row r="15" spans="1:3">
      <c r="A15" s="4" t="s">
        <v>92</v>
      </c>
      <c r="B15" s="5" t="n">
        <v>-45643</v>
      </c>
      <c r="C15" s="5" t="n">
        <v>-45727</v>
      </c>
    </row>
    <row r="16" spans="1:3">
      <c r="A16" s="4" t="s">
        <v>93</v>
      </c>
      <c r="B16" s="5" t="n">
        <v>16743</v>
      </c>
      <c r="C16" s="5" t="n">
        <v>22931</v>
      </c>
    </row>
    <row r="17" spans="1:3">
      <c r="A17" s="4" t="s">
        <v>94</v>
      </c>
      <c r="B17" s="5" t="n">
        <v>-831</v>
      </c>
      <c r="C17" s="5" t="n">
        <v>-3956</v>
      </c>
    </row>
    <row r="18" spans="1:3">
      <c r="A18" s="4" t="s">
        <v>95</v>
      </c>
      <c r="B18" s="5" t="n">
        <v>-148</v>
      </c>
      <c r="C18" s="5" t="n">
        <v>74</v>
      </c>
    </row>
    <row r="19" spans="1:3">
      <c r="A19" s="4" t="s">
        <v>96</v>
      </c>
      <c r="B19" s="5" t="n">
        <v>-67</v>
      </c>
      <c r="C19" s="5" t="n">
        <v>-35</v>
      </c>
    </row>
    <row r="20" spans="1:3">
      <c r="A20" s="4" t="s">
        <v>97</v>
      </c>
      <c r="B20" s="5" t="n">
        <v>-526</v>
      </c>
      <c r="C20" s="5" t="n">
        <v>-4243</v>
      </c>
    </row>
    <row r="21" spans="1:3">
      <c r="A21" s="4" t="s">
        <v>98</v>
      </c>
      <c r="B21" s="5" t="n">
        <v>-702</v>
      </c>
      <c r="C21" s="5" t="n">
        <v>43431</v>
      </c>
    </row>
    <row r="22" spans="1:3">
      <c r="A22" s="4" t="s">
        <v>99</v>
      </c>
      <c r="B22" s="5" t="n">
        <v>2988</v>
      </c>
      <c r="C22" s="5" t="n">
        <v>2586</v>
      </c>
    </row>
    <row r="23" spans="1:3">
      <c r="A23" s="4" t="s">
        <v>100</v>
      </c>
      <c r="B23" s="5" t="n">
        <v>-41927</v>
      </c>
      <c r="C23" s="5" t="n">
        <v>-441649</v>
      </c>
    </row>
    <row r="24" spans="1:3">
      <c r="A24" s="4" t="s">
        <v>101</v>
      </c>
      <c r="B24" s="5" t="n">
        <v>-679</v>
      </c>
      <c r="C24" s="5" t="n">
        <v>-15585</v>
      </c>
    </row>
    <row r="25" spans="1:3">
      <c r="A25" s="4" t="s">
        <v>102</v>
      </c>
      <c r="B25" s="5" t="n">
        <v>-42606</v>
      </c>
      <c r="C25" s="5" t="n">
        <v>-457234</v>
      </c>
    </row>
    <row r="26" spans="1:3">
      <c r="A26" s="4" t="s">
        <v>103</v>
      </c>
      <c r="B26" s="5" t="n">
        <v>11</v>
      </c>
      <c r="C26" s="5" t="n">
        <v>46</v>
      </c>
    </row>
    <row r="27" spans="1:3">
      <c r="A27" s="4" t="s">
        <v>104</v>
      </c>
      <c r="B27" s="6" t="n">
        <v>-42595</v>
      </c>
      <c r="C27" s="6" t="n">
        <v>-457188</v>
      </c>
    </row>
    <row r="28" spans="1:3">
      <c r="A28" s="4" t="s">
        <v>105</v>
      </c>
      <c r="B28" s="7" t="n">
        <v>-0.23</v>
      </c>
      <c r="C28" s="7" t="n">
        <v>-2.45</v>
      </c>
    </row>
    <row r="29" spans="1:3">
      <c r="A29" s="4" t="s">
        <v>106</v>
      </c>
      <c r="B29" s="5" t="n">
        <v>186747</v>
      </c>
      <c r="C29" s="5" t="n">
        <v>186880</v>
      </c>
    </row>
    <row r="30" spans="1:3">
      <c r="A30" s="4" t="s">
        <v>107</v>
      </c>
    </row>
    <row r="31" spans="1:3">
      <c r="A31" s="3" t="s">
        <v>81</v>
      </c>
    </row>
    <row r="32" spans="1:3">
      <c r="A32" s="4" t="s">
        <v>81</v>
      </c>
      <c r="B32" s="6" t="n">
        <v>809479</v>
      </c>
      <c r="C32" s="6" t="n">
        <v>906266</v>
      </c>
    </row>
    <row r="33" spans="1:3">
      <c r="A33" s="4" t="s">
        <v>108</v>
      </c>
    </row>
    <row r="34" spans="1:3">
      <c r="A34" s="3" t="s">
        <v>81</v>
      </c>
    </row>
    <row r="35" spans="1:3">
      <c r="A35" s="4" t="s">
        <v>81</v>
      </c>
      <c r="B35" s="5" t="n">
        <v>15743</v>
      </c>
      <c r="C35" s="5" t="n">
        <v>18681</v>
      </c>
    </row>
    <row r="36" spans="1:3">
      <c r="A36" s="4" t="s">
        <v>109</v>
      </c>
    </row>
    <row r="37" spans="1:3">
      <c r="A37" s="3" t="s">
        <v>81</v>
      </c>
    </row>
    <row r="38" spans="1:3">
      <c r="A38" s="4" t="s">
        <v>81</v>
      </c>
      <c r="B38" s="5" t="n">
        <v>216822</v>
      </c>
      <c r="C38" s="5" t="n">
        <v>262287</v>
      </c>
    </row>
    <row r="39" spans="1:3">
      <c r="A39" s="3" t="s">
        <v>82</v>
      </c>
    </row>
    <row r="40" spans="1:3">
      <c r="A40" s="4" t="s">
        <v>110</v>
      </c>
      <c r="B40" s="5" t="n">
        <v>216822</v>
      </c>
      <c r="C40" s="5" t="n">
        <v>262287</v>
      </c>
    </row>
    <row r="41" spans="1:3">
      <c r="A41" s="4" t="s">
        <v>111</v>
      </c>
    </row>
    <row r="42" spans="1:3">
      <c r="A42" s="3" t="s">
        <v>82</v>
      </c>
    </row>
    <row r="43" spans="1:3">
      <c r="A43" s="4" t="s">
        <v>110</v>
      </c>
      <c r="B43" s="6" t="n">
        <v>586094</v>
      </c>
      <c r="C43" s="6" t="n">
        <v>632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5"/>
    <col customWidth="1" max="3" min="3" width="26"/>
    <col customWidth="1" max="4" min="4" width="21"/>
    <col customWidth="1" max="5" min="5" width="30"/>
    <col customWidth="1" max="6" min="6" width="28"/>
  </cols>
  <sheetData>
    <row r="1" spans="1:6">
      <c r="A1" s="1" t="s">
        <v>358</v>
      </c>
      <c r="B1" s="2" t="s">
        <v>359</v>
      </c>
      <c r="C1" s="2" t="s">
        <v>360</v>
      </c>
      <c r="D1" s="2" t="s">
        <v>361</v>
      </c>
      <c r="E1" s="2" t="s">
        <v>318</v>
      </c>
      <c r="F1" s="2" t="s">
        <v>362</v>
      </c>
    </row>
    <row r="2" spans="1:6">
      <c r="A2" s="3" t="s">
        <v>363</v>
      </c>
    </row>
    <row r="3" spans="1:6">
      <c r="A3" s="4" t="s">
        <v>364</v>
      </c>
      <c r="C3" s="5" t="n">
        <v>251</v>
      </c>
    </row>
    <row r="4" spans="1:6">
      <c r="A4" s="4" t="s">
        <v>87</v>
      </c>
      <c r="C4" s="6" t="n">
        <v>209</v>
      </c>
      <c r="D4" s="6" t="n">
        <v>0</v>
      </c>
    </row>
    <row r="5" spans="1:6">
      <c r="A5" s="4" t="s">
        <v>365</v>
      </c>
    </row>
    <row r="6" spans="1:6">
      <c r="A6" s="3" t="s">
        <v>363</v>
      </c>
    </row>
    <row r="7" spans="1:6">
      <c r="A7" s="4" t="s">
        <v>366</v>
      </c>
      <c r="F7" s="5" t="n">
        <v>2</v>
      </c>
    </row>
    <row r="8" spans="1:6">
      <c r="A8" s="4" t="s">
        <v>367</v>
      </c>
      <c r="F8" s="5" t="n">
        <v>11</v>
      </c>
    </row>
    <row r="9" spans="1:6">
      <c r="A9" s="4" t="s">
        <v>368</v>
      </c>
      <c r="E9" s="5" t="n">
        <v>74</v>
      </c>
    </row>
    <row r="10" spans="1:6">
      <c r="A10" s="4" t="s">
        <v>369</v>
      </c>
    </row>
    <row r="11" spans="1:6">
      <c r="A11" s="3" t="s">
        <v>363</v>
      </c>
    </row>
    <row r="12" spans="1:6">
      <c r="A12" s="4" t="s">
        <v>370</v>
      </c>
      <c r="B12" s="5" t="n">
        <v>37</v>
      </c>
    </row>
    <row r="13" spans="1:6">
      <c r="A13" s="4" t="s">
        <v>87</v>
      </c>
      <c r="E13" s="6" t="n">
        <v>22600</v>
      </c>
    </row>
    <row r="14" spans="1:6">
      <c r="A14" s="4" t="s">
        <v>371</v>
      </c>
    </row>
    <row r="15" spans="1:6">
      <c r="A15" s="3" t="s">
        <v>363</v>
      </c>
    </row>
    <row r="16" spans="1:6">
      <c r="A16" s="4" t="s">
        <v>372</v>
      </c>
      <c r="B16" s="5" t="n">
        <v>2</v>
      </c>
    </row>
    <row r="17" spans="1:6">
      <c r="A17" s="4" t="s">
        <v>373</v>
      </c>
      <c r="B17" s="6" t="n">
        <v>58000</v>
      </c>
    </row>
    <row r="18" spans="1:6">
      <c r="A18" s="4" t="s">
        <v>374</v>
      </c>
      <c r="B18" s="4" t="s">
        <v>375</v>
      </c>
    </row>
    <row r="19" spans="1:6">
      <c r="A19" s="4" t="s">
        <v>376</v>
      </c>
    </row>
    <row r="20" spans="1:6">
      <c r="A20" s="3" t="s">
        <v>363</v>
      </c>
    </row>
    <row r="21" spans="1:6">
      <c r="A21" s="4" t="s">
        <v>377</v>
      </c>
      <c r="B21" s="5" t="n">
        <v>27</v>
      </c>
    </row>
    <row r="22" spans="1:6">
      <c r="A22" s="4" t="s">
        <v>378</v>
      </c>
    </row>
    <row r="23" spans="1:6">
      <c r="A23" s="3" t="s">
        <v>363</v>
      </c>
    </row>
    <row r="24" spans="1:6">
      <c r="A24" s="4" t="s">
        <v>377</v>
      </c>
      <c r="B24" s="5" t="n">
        <v>10</v>
      </c>
    </row>
    <row r="25" spans="1:6">
      <c r="A25" s="4" t="s">
        <v>379</v>
      </c>
    </row>
    <row r="26" spans="1:6">
      <c r="A26" s="3" t="s">
        <v>363</v>
      </c>
    </row>
    <row r="27" spans="1:6">
      <c r="A27" s="4" t="s">
        <v>380</v>
      </c>
      <c r="B27" s="6" t="n">
        <v>5000</v>
      </c>
    </row>
    <row r="28" spans="1:6">
      <c r="A28" s="4" t="s">
        <v>381</v>
      </c>
    </row>
    <row r="29" spans="1:6">
      <c r="A29" s="3" t="s">
        <v>363</v>
      </c>
    </row>
    <row r="30" spans="1:6">
      <c r="A30" s="4" t="s">
        <v>382</v>
      </c>
      <c r="B30" s="4" t="s">
        <v>383</v>
      </c>
    </row>
    <row r="31" spans="1:6">
      <c r="A31" s="4" t="s">
        <v>384</v>
      </c>
    </row>
    <row r="32" spans="1:6">
      <c r="A32" s="3" t="s">
        <v>363</v>
      </c>
    </row>
    <row r="33" spans="1:6">
      <c r="A33" s="4" t="s">
        <v>385</v>
      </c>
      <c r="B33" s="6" t="n">
        <v>33500</v>
      </c>
    </row>
    <row r="34" spans="1:6">
      <c r="A34" s="4" t="s">
        <v>386</v>
      </c>
      <c r="B34" s="6" t="n">
        <v>14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46"/>
    <col customWidth="1" max="3" min="3" width="26"/>
    <col customWidth="1" max="4" min="4" width="21"/>
    <col customWidth="1" max="5" min="5" width="30"/>
    <col customWidth="1" max="6" min="6" width="21"/>
    <col customWidth="1" max="7" min="7" width="21"/>
    <col customWidth="1" max="8" min="8" width="21"/>
    <col customWidth="1" max="9" min="9" width="21"/>
    <col customWidth="1" max="10" min="10" width="14"/>
  </cols>
  <sheetData>
    <row r="1" spans="1:10">
      <c r="A1" s="1" t="s">
        <v>387</v>
      </c>
      <c r="B1" s="2" t="s">
        <v>388</v>
      </c>
      <c r="C1" s="2" t="s">
        <v>360</v>
      </c>
      <c r="D1" s="2" t="s">
        <v>361</v>
      </c>
      <c r="E1" s="2" t="s">
        <v>318</v>
      </c>
      <c r="F1" s="2" t="s">
        <v>389</v>
      </c>
      <c r="G1" s="2" t="s">
        <v>390</v>
      </c>
      <c r="H1" s="2" t="s">
        <v>391</v>
      </c>
      <c r="I1" s="2" t="s">
        <v>392</v>
      </c>
      <c r="J1" s="2" t="s">
        <v>285</v>
      </c>
    </row>
    <row r="2" spans="1:10">
      <c r="A2" s="3" t="s">
        <v>363</v>
      </c>
    </row>
    <row r="3" spans="1:10">
      <c r="A3" s="4" t="s">
        <v>364</v>
      </c>
      <c r="C3" s="5" t="n">
        <v>251</v>
      </c>
    </row>
    <row r="4" spans="1:10">
      <c r="A4" s="4" t="s">
        <v>87</v>
      </c>
      <c r="C4" s="6" t="n">
        <v>209000</v>
      </c>
      <c r="D4" s="6" t="n">
        <v>0</v>
      </c>
    </row>
    <row r="5" spans="1:10">
      <c r="A5" s="4" t="s">
        <v>393</v>
      </c>
    </row>
    <row r="6" spans="1:10">
      <c r="A6" s="3" t="s">
        <v>363</v>
      </c>
    </row>
    <row r="7" spans="1:10">
      <c r="A7" s="4" t="s">
        <v>377</v>
      </c>
      <c r="B7" s="5" t="n">
        <v>128</v>
      </c>
    </row>
    <row r="8" spans="1:10">
      <c r="A8" s="4" t="s">
        <v>394</v>
      </c>
      <c r="B8" s="5" t="n">
        <v>107</v>
      </c>
    </row>
    <row r="9" spans="1:10">
      <c r="A9" s="4" t="s">
        <v>395</v>
      </c>
      <c r="B9" s="5" t="n">
        <v>21</v>
      </c>
    </row>
    <row r="10" spans="1:10">
      <c r="A10" s="4" t="s">
        <v>396</v>
      </c>
      <c r="E10" s="5" t="n">
        <v>17</v>
      </c>
    </row>
    <row r="11" spans="1:10">
      <c r="A11" s="4" t="s">
        <v>397</v>
      </c>
      <c r="B11" s="5" t="n">
        <v>2</v>
      </c>
    </row>
    <row r="12" spans="1:10">
      <c r="A12" s="4" t="s">
        <v>398</v>
      </c>
      <c r="B12" s="4" t="s">
        <v>399</v>
      </c>
    </row>
    <row r="13" spans="1:10">
      <c r="A13" s="4" t="s">
        <v>400</v>
      </c>
      <c r="E13" s="6" t="n">
        <v>175000000</v>
      </c>
    </row>
    <row r="14" spans="1:10">
      <c r="A14" s="4" t="s">
        <v>401</v>
      </c>
      <c r="E14" s="5" t="n">
        <v>8000000</v>
      </c>
    </row>
    <row r="15" spans="1:10">
      <c r="A15" s="4" t="s">
        <v>402</v>
      </c>
      <c r="E15" s="6" t="n">
        <v>5000000</v>
      </c>
    </row>
    <row r="16" spans="1:10">
      <c r="A16" s="4" t="s">
        <v>403</v>
      </c>
      <c r="J16" s="4" t="s">
        <v>404</v>
      </c>
    </row>
    <row r="17" spans="1:10">
      <c r="A17" s="4" t="s">
        <v>405</v>
      </c>
      <c r="J17" s="5" t="n">
        <v>4</v>
      </c>
    </row>
    <row r="18" spans="1:10">
      <c r="A18" s="4" t="s">
        <v>406</v>
      </c>
      <c r="J18" s="4" t="s">
        <v>407</v>
      </c>
    </row>
    <row r="19" spans="1:10">
      <c r="A19" s="4" t="s">
        <v>408</v>
      </c>
      <c r="B19" s="6" t="n">
        <v>2000</v>
      </c>
    </row>
    <row r="20" spans="1:10">
      <c r="A20" s="4" t="s">
        <v>409</v>
      </c>
      <c r="B20" s="4" t="s">
        <v>410</v>
      </c>
    </row>
    <row r="21" spans="1:10">
      <c r="A21" s="4" t="s">
        <v>411</v>
      </c>
      <c r="B21" s="4" t="s">
        <v>412</v>
      </c>
    </row>
    <row r="22" spans="1:10">
      <c r="A22" s="4" t="s">
        <v>413</v>
      </c>
      <c r="B22" s="6" t="n">
        <v>30000000</v>
      </c>
    </row>
    <row r="23" spans="1:10">
      <c r="A23" s="4" t="s">
        <v>414</v>
      </c>
      <c r="B23" s="6" t="n">
        <v>25000000</v>
      </c>
    </row>
    <row r="24" spans="1:10">
      <c r="A24" s="4" t="s">
        <v>415</v>
      </c>
      <c r="E24" s="4" t="s">
        <v>416</v>
      </c>
    </row>
    <row r="25" spans="1:10">
      <c r="A25" s="4" t="s">
        <v>87</v>
      </c>
      <c r="E25" s="6" t="n">
        <v>125700000</v>
      </c>
    </row>
    <row r="26" spans="1:10">
      <c r="A26" s="4" t="s">
        <v>417</v>
      </c>
    </row>
    <row r="27" spans="1:10">
      <c r="A27" s="3" t="s">
        <v>363</v>
      </c>
    </row>
    <row r="28" spans="1:10">
      <c r="A28" s="4" t="s">
        <v>401</v>
      </c>
      <c r="F28" s="6" t="n">
        <v>5000000</v>
      </c>
      <c r="G28" s="6" t="n">
        <v>7000000</v>
      </c>
      <c r="H28" s="6" t="n">
        <v>8000000</v>
      </c>
    </row>
    <row r="29" spans="1:10">
      <c r="A29" s="4" t="s">
        <v>418</v>
      </c>
      <c r="I29" s="6" t="n">
        <v>30000000</v>
      </c>
    </row>
    <row r="30" spans="1:10">
      <c r="A30" s="4" t="s">
        <v>419</v>
      </c>
      <c r="I30"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0"/>
    <col customWidth="1" max="5" min="5" width="21"/>
    <col customWidth="1" max="6" min="6" width="30"/>
    <col customWidth="1" max="7" min="7" width="34"/>
    <col customWidth="1" max="8" min="8" width="35"/>
    <col customWidth="1" max="9" min="9" width="21"/>
    <col customWidth="1" max="10" min="10" width="23"/>
    <col customWidth="1" max="11" min="11" width="30"/>
    <col customWidth="1" max="12" min="12" width="26"/>
  </cols>
  <sheetData>
    <row r="1" spans="1:12">
      <c r="A1" s="1" t="s">
        <v>420</v>
      </c>
      <c r="B1" s="2" t="s">
        <v>421</v>
      </c>
      <c r="C1" s="2" t="s">
        <v>422</v>
      </c>
      <c r="D1" s="2" t="s">
        <v>423</v>
      </c>
      <c r="E1" s="2" t="s">
        <v>361</v>
      </c>
      <c r="F1" s="2" t="s">
        <v>424</v>
      </c>
      <c r="G1" s="2" t="s">
        <v>425</v>
      </c>
      <c r="H1" s="2" t="s">
        <v>426</v>
      </c>
      <c r="I1" s="2" t="s">
        <v>361</v>
      </c>
      <c r="J1" s="2" t="s">
        <v>427</v>
      </c>
      <c r="K1" s="2" t="s">
        <v>318</v>
      </c>
      <c r="L1" s="2" t="s">
        <v>360</v>
      </c>
    </row>
    <row r="2" spans="1:12">
      <c r="A2" s="3" t="s">
        <v>363</v>
      </c>
    </row>
    <row r="3" spans="1:12">
      <c r="A3" s="4" t="s">
        <v>364</v>
      </c>
      <c r="H3" s="5" t="n">
        <v>251</v>
      </c>
      <c r="L3" s="5" t="n">
        <v>251</v>
      </c>
    </row>
    <row r="4" spans="1:12">
      <c r="A4" s="4" t="s">
        <v>324</v>
      </c>
      <c r="H4" s="6" t="n">
        <v>-702</v>
      </c>
      <c r="I4" s="6" t="n">
        <v>43431</v>
      </c>
    </row>
    <row r="5" spans="1:12">
      <c r="A5" s="4" t="s">
        <v>428</v>
      </c>
      <c r="H5" s="6" t="n">
        <v>353</v>
      </c>
      <c r="I5" s="6" t="n">
        <v>2242</v>
      </c>
    </row>
    <row r="6" spans="1:12">
      <c r="A6" s="4" t="s">
        <v>429</v>
      </c>
    </row>
    <row r="7" spans="1:12">
      <c r="A7" s="3" t="s">
        <v>363</v>
      </c>
    </row>
    <row r="8" spans="1:12">
      <c r="A8" s="4" t="s">
        <v>430</v>
      </c>
      <c r="B8" s="6" t="n">
        <v>2500</v>
      </c>
    </row>
    <row r="9" spans="1:12">
      <c r="A9" s="4" t="s">
        <v>431</v>
      </c>
      <c r="B9" s="5" t="n">
        <v>2</v>
      </c>
    </row>
    <row r="10" spans="1:12">
      <c r="A10" s="4" t="s">
        <v>432</v>
      </c>
    </row>
    <row r="11" spans="1:12">
      <c r="A11" s="3" t="s">
        <v>363</v>
      </c>
    </row>
    <row r="12" spans="1:12">
      <c r="A12" s="4" t="s">
        <v>433</v>
      </c>
      <c r="D12" s="5" t="n">
        <v>18</v>
      </c>
    </row>
    <row r="13" spans="1:12">
      <c r="A13" s="4" t="s">
        <v>434</v>
      </c>
    </row>
    <row r="14" spans="1:12">
      <c r="A14" s="3" t="s">
        <v>363</v>
      </c>
    </row>
    <row r="15" spans="1:12">
      <c r="A15" s="4" t="s">
        <v>435</v>
      </c>
      <c r="K15" s="5" t="n">
        <v>2</v>
      </c>
    </row>
    <row r="16" spans="1:12">
      <c r="A16" s="4" t="s">
        <v>436</v>
      </c>
      <c r="K16" s="6" t="n">
        <v>35400</v>
      </c>
    </row>
    <row r="17" spans="1:12">
      <c r="A17" s="4" t="s">
        <v>437</v>
      </c>
      <c r="K17" s="5" t="n">
        <v>43</v>
      </c>
    </row>
    <row r="18" spans="1:12">
      <c r="A18" s="4" t="s">
        <v>438</v>
      </c>
    </row>
    <row r="19" spans="1:12">
      <c r="A19" s="3" t="s">
        <v>363</v>
      </c>
    </row>
    <row r="20" spans="1:12">
      <c r="A20" s="4" t="s">
        <v>435</v>
      </c>
      <c r="D20" s="5" t="n">
        <v>3</v>
      </c>
      <c r="F20" s="5" t="n">
        <v>1</v>
      </c>
    </row>
    <row r="21" spans="1:12">
      <c r="A21" s="4" t="s">
        <v>439</v>
      </c>
      <c r="D21" s="6" t="n">
        <v>207400</v>
      </c>
      <c r="F21" s="6" t="n">
        <v>32100</v>
      </c>
    </row>
    <row r="22" spans="1:12">
      <c r="A22" s="4" t="s">
        <v>440</v>
      </c>
    </row>
    <row r="23" spans="1:12">
      <c r="A23" s="3" t="s">
        <v>363</v>
      </c>
    </row>
    <row r="24" spans="1:12">
      <c r="A24" s="4" t="s">
        <v>382</v>
      </c>
      <c r="E24" s="4" t="s">
        <v>441</v>
      </c>
      <c r="G24" s="4" t="s">
        <v>441</v>
      </c>
      <c r="I24" s="4" t="s">
        <v>441</v>
      </c>
    </row>
    <row r="25" spans="1:12">
      <c r="A25" s="4" t="s">
        <v>442</v>
      </c>
      <c r="C25" s="5" t="n">
        <v>2</v>
      </c>
      <c r="G25" s="5" t="n">
        <v>1</v>
      </c>
    </row>
    <row r="26" spans="1:12">
      <c r="A26" s="4" t="s">
        <v>443</v>
      </c>
      <c r="E26" s="6" t="n">
        <v>62300</v>
      </c>
      <c r="G26" s="6" t="n">
        <v>32100</v>
      </c>
    </row>
    <row r="27" spans="1:12">
      <c r="A27" s="4" t="s">
        <v>324</v>
      </c>
      <c r="E27" s="6" t="n">
        <v>41700</v>
      </c>
    </row>
    <row r="28" spans="1:12">
      <c r="A28" s="4" t="s">
        <v>338</v>
      </c>
      <c r="C28" s="5" t="n">
        <v>59</v>
      </c>
    </row>
    <row r="29" spans="1:12">
      <c r="A29" s="4" t="s">
        <v>444</v>
      </c>
    </row>
    <row r="30" spans="1:12">
      <c r="A30" s="3" t="s">
        <v>363</v>
      </c>
    </row>
    <row r="31" spans="1:12">
      <c r="A31" s="4" t="s">
        <v>328</v>
      </c>
      <c r="K31" s="5" t="n">
        <v>33</v>
      </c>
    </row>
    <row r="32" spans="1:12">
      <c r="A32" s="4" t="s">
        <v>445</v>
      </c>
    </row>
    <row r="33" spans="1:12">
      <c r="A33" s="3" t="s">
        <v>363</v>
      </c>
    </row>
    <row r="34" spans="1:12">
      <c r="A34" s="4" t="s">
        <v>328</v>
      </c>
      <c r="H34" s="5" t="n">
        <v>37</v>
      </c>
    </row>
    <row r="35" spans="1:12">
      <c r="A35" s="4" t="s">
        <v>446</v>
      </c>
    </row>
    <row r="36" spans="1:12">
      <c r="A36" s="3" t="s">
        <v>363</v>
      </c>
    </row>
    <row r="37" spans="1:12">
      <c r="A37" s="4" t="s">
        <v>328</v>
      </c>
      <c r="H37" s="5" t="n">
        <v>34</v>
      </c>
    </row>
    <row r="38" spans="1:12">
      <c r="A38" s="4" t="s">
        <v>428</v>
      </c>
      <c r="H38" s="6" t="n">
        <v>400</v>
      </c>
      <c r="I38" s="6" t="n">
        <v>2200</v>
      </c>
      <c r="L38" s="6" t="n">
        <v>9100</v>
      </c>
    </row>
    <row r="39" spans="1:12">
      <c r="A39" s="4" t="s">
        <v>447</v>
      </c>
    </row>
    <row r="40" spans="1:12">
      <c r="A40" s="3" t="s">
        <v>363</v>
      </c>
    </row>
    <row r="41" spans="1:12">
      <c r="A41" s="4" t="s">
        <v>328</v>
      </c>
      <c r="J41"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48</v>
      </c>
      <c r="B1" s="2" t="s">
        <v>449</v>
      </c>
      <c r="C1" s="2" t="s">
        <v>450</v>
      </c>
      <c r="D1" s="2" t="s">
        <v>361</v>
      </c>
      <c r="E1" s="2" t="s">
        <v>451</v>
      </c>
    </row>
    <row r="2" spans="1:5">
      <c r="A2" s="3" t="s">
        <v>452</v>
      </c>
    </row>
    <row r="3" spans="1:5">
      <c r="A3" s="4" t="s">
        <v>30</v>
      </c>
      <c r="C3" s="6" t="n">
        <v>83517</v>
      </c>
      <c r="E3" s="6" t="n">
        <v>14855</v>
      </c>
    </row>
    <row r="4" spans="1:5">
      <c r="A4" s="4" t="s">
        <v>92</v>
      </c>
      <c r="C4" s="5" t="n">
        <v>3642997</v>
      </c>
      <c r="E4" s="5" t="n">
        <v>3640180</v>
      </c>
    </row>
    <row r="5" spans="1:5">
      <c r="A5" s="4" t="s">
        <v>36</v>
      </c>
      <c r="D5" s="6" t="n">
        <v>40800</v>
      </c>
    </row>
    <row r="6" spans="1:5">
      <c r="A6" s="4" t="s">
        <v>295</v>
      </c>
    </row>
    <row r="7" spans="1:5">
      <c r="A7" s="3" t="s">
        <v>452</v>
      </c>
    </row>
    <row r="8" spans="1:5">
      <c r="A8" s="4" t="s">
        <v>453</v>
      </c>
      <c r="B8" s="5" t="n">
        <v>25</v>
      </c>
    </row>
    <row r="9" spans="1:5">
      <c r="A9" s="4" t="s">
        <v>37</v>
      </c>
      <c r="B9" s="6" t="n">
        <v>56600</v>
      </c>
    </row>
    <row r="10" spans="1:5">
      <c r="A10" s="4" t="s">
        <v>454</v>
      </c>
    </row>
    <row r="11" spans="1:5">
      <c r="A11" s="3" t="s">
        <v>452</v>
      </c>
    </row>
    <row r="12" spans="1:5">
      <c r="A12" s="4" t="s">
        <v>92</v>
      </c>
      <c r="C12" s="5" t="n">
        <v>3600000</v>
      </c>
      <c r="E12" s="6" t="n">
        <v>3600000</v>
      </c>
    </row>
    <row r="13" spans="1:5">
      <c r="A13" s="4" t="s">
        <v>455</v>
      </c>
    </row>
    <row r="14" spans="1:5">
      <c r="A14" s="3" t="s">
        <v>452</v>
      </c>
    </row>
    <row r="15" spans="1:5">
      <c r="A15" s="4" t="s">
        <v>456</v>
      </c>
      <c r="D15" s="5" t="n">
        <v>351700</v>
      </c>
    </row>
    <row r="16" spans="1:5">
      <c r="A16" s="4" t="s">
        <v>457</v>
      </c>
    </row>
    <row r="17" spans="1:5">
      <c r="A17" s="3" t="s">
        <v>452</v>
      </c>
    </row>
    <row r="18" spans="1:5">
      <c r="A18" s="4" t="s">
        <v>458</v>
      </c>
      <c r="C18" s="5" t="n">
        <v>300</v>
      </c>
      <c r="D18" s="6" t="n">
        <v>600</v>
      </c>
    </row>
    <row r="19" spans="1:5">
      <c r="A19" s="4" t="s">
        <v>459</v>
      </c>
    </row>
    <row r="20" spans="1:5">
      <c r="A20" s="3" t="s">
        <v>452</v>
      </c>
    </row>
    <row r="21" spans="1:5">
      <c r="A21" s="4" t="s">
        <v>30</v>
      </c>
      <c r="C21" s="6" t="n">
        <v>83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0</v>
      </c>
    </row>
    <row r="3" spans="1:3">
      <c r="A3" s="3" t="s">
        <v>452</v>
      </c>
    </row>
    <row r="4" spans="1:3">
      <c r="A4" s="4" t="s">
        <v>36</v>
      </c>
      <c r="C4" s="6" t="n">
        <v>40800</v>
      </c>
    </row>
    <row r="5" spans="1:3">
      <c r="A5" s="4" t="s">
        <v>86</v>
      </c>
      <c r="B5" s="6" t="n">
        <v>391</v>
      </c>
      <c r="C5" s="5" t="n">
        <v>430363</v>
      </c>
    </row>
    <row r="6" spans="1:3">
      <c r="A6" s="4" t="s">
        <v>461</v>
      </c>
    </row>
    <row r="7" spans="1:3">
      <c r="A7" s="3" t="s">
        <v>452</v>
      </c>
    </row>
    <row r="8" spans="1:3">
      <c r="A8" s="4" t="s">
        <v>39</v>
      </c>
      <c r="C8" s="5" t="n">
        <v>351700</v>
      </c>
    </row>
    <row r="9" spans="1:3">
      <c r="A9" s="4" t="s">
        <v>36</v>
      </c>
      <c r="C9" s="5" t="n">
        <v>40800</v>
      </c>
    </row>
    <row r="10" spans="1:3">
      <c r="A10" s="4" t="s">
        <v>38</v>
      </c>
      <c r="C10" s="5" t="n">
        <v>33400</v>
      </c>
    </row>
    <row r="11" spans="1:3">
      <c r="A11" s="4" t="s">
        <v>40</v>
      </c>
      <c r="C11" s="5" t="n">
        <v>1700</v>
      </c>
    </row>
    <row r="12" spans="1:3">
      <c r="A12" s="4" t="s">
        <v>33</v>
      </c>
      <c r="C12" s="5" t="n">
        <v>2800</v>
      </c>
    </row>
    <row r="13" spans="1:3">
      <c r="A13" s="4" t="s">
        <v>86</v>
      </c>
      <c r="C13" s="6" t="n">
        <v>430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63</v>
      </c>
    </row>
    <row r="3" spans="1:2">
      <c r="A3" s="3" t="s">
        <v>464</v>
      </c>
    </row>
    <row r="4" spans="1:2">
      <c r="A4" s="4" t="s">
        <v>465</v>
      </c>
      <c r="B4" s="5" t="n">
        <v>4047</v>
      </c>
    </row>
    <row r="5" spans="1:2">
      <c r="A5" s="4" t="s">
        <v>466</v>
      </c>
      <c r="B5" s="7" t="n">
        <v>7.87</v>
      </c>
    </row>
    <row r="6" spans="1:2">
      <c r="A6" s="4" t="s">
        <v>467</v>
      </c>
      <c r="B6" s="6" t="n">
        <v>318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80</v>
      </c>
      <c r="D2" s="2" t="s">
        <v>27</v>
      </c>
    </row>
    <row r="3" spans="1:4">
      <c r="A3" s="3" t="s">
        <v>469</v>
      </c>
    </row>
    <row r="4" spans="1:4">
      <c r="A4" s="4" t="s">
        <v>39</v>
      </c>
      <c r="B4" s="6" t="n">
        <v>154131</v>
      </c>
      <c r="D4" s="6" t="n">
        <v>154131</v>
      </c>
    </row>
    <row r="5" spans="1:4">
      <c r="A5" s="4" t="s">
        <v>470</v>
      </c>
      <c r="B5" s="5" t="n">
        <v>800</v>
      </c>
      <c r="C5" s="6" t="n">
        <v>800</v>
      </c>
    </row>
    <row r="6" spans="1:4">
      <c r="A6" s="4" t="s">
        <v>471</v>
      </c>
    </row>
    <row r="7" spans="1:4">
      <c r="A7" s="3" t="s">
        <v>469</v>
      </c>
    </row>
    <row r="8" spans="1:4">
      <c r="A8" s="4" t="s">
        <v>39</v>
      </c>
      <c r="B8" s="5" t="n">
        <v>27300</v>
      </c>
      <c r="D8" s="5" t="n">
        <v>27300</v>
      </c>
    </row>
    <row r="9" spans="1:4">
      <c r="A9" s="4" t="s">
        <v>472</v>
      </c>
    </row>
    <row r="10" spans="1:4">
      <c r="A10" s="3" t="s">
        <v>469</v>
      </c>
    </row>
    <row r="11" spans="1:4">
      <c r="A11" s="4" t="s">
        <v>39</v>
      </c>
      <c r="B11" s="6" t="n">
        <v>126800</v>
      </c>
      <c r="D11" s="6" t="n">
        <v>126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3" t="s">
        <v>474</v>
      </c>
    </row>
    <row r="3" spans="1:3">
      <c r="A3" s="4" t="s">
        <v>475</v>
      </c>
      <c r="B3" s="6" t="n">
        <v>-33803</v>
      </c>
      <c r="C3" s="6" t="n">
        <v>-32999</v>
      </c>
    </row>
    <row r="4" spans="1:3">
      <c r="A4" s="4" t="s">
        <v>476</v>
      </c>
      <c r="B4" s="5" t="n">
        <v>79733</v>
      </c>
      <c r="C4" s="5" t="n">
        <v>84471</v>
      </c>
    </row>
    <row r="5" spans="1:3">
      <c r="A5" s="4" t="s">
        <v>477</v>
      </c>
      <c r="B5" s="5" t="n">
        <v>45930</v>
      </c>
      <c r="C5" s="5" t="n">
        <v>51472</v>
      </c>
    </row>
    <row r="6" spans="1:3">
      <c r="A6" s="4" t="s">
        <v>478</v>
      </c>
    </row>
    <row r="7" spans="1:3">
      <c r="A7" s="3" t="s">
        <v>479</v>
      </c>
    </row>
    <row r="8" spans="1:3">
      <c r="A8" s="4" t="s">
        <v>480</v>
      </c>
      <c r="C8" s="5" t="n">
        <v>4738</v>
      </c>
    </row>
    <row r="9" spans="1:3">
      <c r="A9" s="4" t="s">
        <v>481</v>
      </c>
    </row>
    <row r="10" spans="1:3">
      <c r="A10" s="3" t="s">
        <v>479</v>
      </c>
    </row>
    <row r="11" spans="1:3">
      <c r="A11" s="4" t="s">
        <v>480</v>
      </c>
      <c r="B11" s="5" t="n">
        <v>42323</v>
      </c>
      <c r="C11" s="5" t="n">
        <v>42323</v>
      </c>
    </row>
    <row r="12" spans="1:3">
      <c r="A12" s="4" t="s">
        <v>482</v>
      </c>
    </row>
    <row r="13" spans="1:3">
      <c r="A13" s="3" t="s">
        <v>474</v>
      </c>
    </row>
    <row r="14" spans="1:3">
      <c r="A14" s="4" t="s">
        <v>483</v>
      </c>
      <c r="B14" s="5" t="n">
        <v>27800</v>
      </c>
      <c r="C14" s="5" t="n">
        <v>27800</v>
      </c>
    </row>
    <row r="15" spans="1:3">
      <c r="A15" s="4" t="s">
        <v>475</v>
      </c>
      <c r="B15" s="5" t="n">
        <v>-26940</v>
      </c>
      <c r="C15" s="5" t="n">
        <v>-26295</v>
      </c>
    </row>
    <row r="16" spans="1:3">
      <c r="A16" s="4" t="s">
        <v>484</v>
      </c>
      <c r="B16" s="5" t="n">
        <v>860</v>
      </c>
      <c r="C16" s="5" t="n">
        <v>1505</v>
      </c>
    </row>
    <row r="17" spans="1:3">
      <c r="A17" s="4" t="s">
        <v>485</v>
      </c>
    </row>
    <row r="18" spans="1:3">
      <c r="A18" s="3" t="s">
        <v>474</v>
      </c>
    </row>
    <row r="19" spans="1:3">
      <c r="A19" s="4" t="s">
        <v>483</v>
      </c>
      <c r="B19" s="5" t="n">
        <v>9610</v>
      </c>
      <c r="C19" s="5" t="n">
        <v>9610</v>
      </c>
    </row>
    <row r="20" spans="1:3">
      <c r="A20" s="4" t="s">
        <v>475</v>
      </c>
      <c r="B20" s="5" t="n">
        <v>-6863</v>
      </c>
      <c r="C20" s="5" t="n">
        <v>-6704</v>
      </c>
    </row>
    <row r="21" spans="1:3">
      <c r="A21" s="4" t="s">
        <v>484</v>
      </c>
      <c r="B21" s="6" t="n">
        <v>2747</v>
      </c>
      <c r="C21" s="6" t="n">
        <v>29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80</v>
      </c>
      <c r="D2" s="2" t="s">
        <v>27</v>
      </c>
    </row>
    <row r="3" spans="1:4">
      <c r="A3" s="3" t="s">
        <v>487</v>
      </c>
    </row>
    <row r="4" spans="1:4">
      <c r="A4" s="4" t="s">
        <v>488</v>
      </c>
      <c r="B4" s="6" t="n">
        <v>8235495</v>
      </c>
      <c r="D4" s="6" t="n">
        <v>8322802</v>
      </c>
    </row>
    <row r="5" spans="1:4">
      <c r="A5" s="4" t="s">
        <v>489</v>
      </c>
      <c r="B5" s="5" t="n">
        <v>-2999301</v>
      </c>
      <c r="D5" s="5" t="n">
        <v>-3047375</v>
      </c>
    </row>
    <row r="6" spans="1:4">
      <c r="A6" s="4" t="s">
        <v>36</v>
      </c>
      <c r="B6" s="5" t="n">
        <v>5236194</v>
      </c>
      <c r="D6" s="5" t="n">
        <v>5275427</v>
      </c>
    </row>
    <row r="7" spans="1:4">
      <c r="A7" s="4" t="s">
        <v>490</v>
      </c>
      <c r="B7" s="5" t="n">
        <v>700000</v>
      </c>
      <c r="D7" s="5" t="n">
        <v>700000</v>
      </c>
    </row>
    <row r="8" spans="1:4">
      <c r="A8" s="4" t="s">
        <v>491</v>
      </c>
      <c r="B8" s="5" t="n">
        <v>96100</v>
      </c>
      <c r="C8" s="6" t="n">
        <v>113400</v>
      </c>
    </row>
    <row r="9" spans="1:4">
      <c r="A9" s="4" t="s">
        <v>492</v>
      </c>
    </row>
    <row r="10" spans="1:4">
      <c r="A10" s="3" t="s">
        <v>487</v>
      </c>
    </row>
    <row r="11" spans="1:4">
      <c r="A11" s="4" t="s">
        <v>488</v>
      </c>
      <c r="B11" s="5" t="n">
        <v>455590</v>
      </c>
      <c r="D11" s="5" t="n">
        <v>456912</v>
      </c>
    </row>
    <row r="12" spans="1:4">
      <c r="A12" s="4" t="s">
        <v>493</v>
      </c>
    </row>
    <row r="13" spans="1:4">
      <c r="A13" s="3" t="s">
        <v>487</v>
      </c>
    </row>
    <row r="14" spans="1:4">
      <c r="A14" s="4" t="s">
        <v>488</v>
      </c>
      <c r="B14" s="5" t="n">
        <v>4773632</v>
      </c>
      <c r="D14" s="5" t="n">
        <v>4919789</v>
      </c>
    </row>
    <row r="15" spans="1:4">
      <c r="A15" s="4" t="s">
        <v>494</v>
      </c>
    </row>
    <row r="16" spans="1:4">
      <c r="A16" s="3" t="s">
        <v>487</v>
      </c>
    </row>
    <row r="17" spans="1:4">
      <c r="A17" s="4" t="s">
        <v>488</v>
      </c>
      <c r="B17" s="5" t="n">
        <v>820253</v>
      </c>
      <c r="D17" s="5" t="n">
        <v>1036113</v>
      </c>
    </row>
    <row r="18" spans="1:4">
      <c r="A18" s="4" t="s">
        <v>495</v>
      </c>
    </row>
    <row r="19" spans="1:4">
      <c r="A19" s="3" t="s">
        <v>487</v>
      </c>
    </row>
    <row r="20" spans="1:4">
      <c r="A20" s="4" t="s">
        <v>488</v>
      </c>
      <c r="B20" s="5" t="n">
        <v>320812</v>
      </c>
      <c r="D20" s="5" t="n">
        <v>477827</v>
      </c>
    </row>
    <row r="21" spans="1:4">
      <c r="A21" s="4" t="s">
        <v>496</v>
      </c>
    </row>
    <row r="22" spans="1:4">
      <c r="A22" s="3" t="s">
        <v>487</v>
      </c>
    </row>
    <row r="23" spans="1:4">
      <c r="A23" s="4" t="s">
        <v>488</v>
      </c>
      <c r="B23" s="5" t="n">
        <v>72241</v>
      </c>
      <c r="D23" s="5" t="n">
        <v>57636</v>
      </c>
    </row>
    <row r="24" spans="1:4">
      <c r="A24" s="4" t="s">
        <v>497</v>
      </c>
    </row>
    <row r="25" spans="1:4">
      <c r="A25" s="3" t="s">
        <v>487</v>
      </c>
    </row>
    <row r="26" spans="1:4">
      <c r="A26" s="4" t="s">
        <v>488</v>
      </c>
      <c r="B26" s="6" t="n">
        <v>1792967</v>
      </c>
      <c r="D26" s="6" t="n">
        <v>1374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7</v>
      </c>
    </row>
    <row r="2" spans="1:3">
      <c r="A2" s="3" t="s">
        <v>499</v>
      </c>
    </row>
    <row r="3" spans="1:3">
      <c r="A3" s="4" t="s">
        <v>500</v>
      </c>
      <c r="B3" s="6" t="n">
        <v>3642997</v>
      </c>
      <c r="C3" s="6" t="n">
        <v>3640180</v>
      </c>
    </row>
    <row r="4" spans="1:3">
      <c r="A4" s="4" t="s">
        <v>501</v>
      </c>
      <c r="B4" s="5" t="n">
        <v>454854</v>
      </c>
      <c r="C4" s="5" t="n">
        <v>294426</v>
      </c>
    </row>
    <row r="5" spans="1:3">
      <c r="A5" s="4" t="s">
        <v>502</v>
      </c>
      <c r="B5" s="5" t="n">
        <v>3188143</v>
      </c>
      <c r="C5" s="5" t="n">
        <v>3345754</v>
      </c>
    </row>
    <row r="6" spans="1:3">
      <c r="A6" s="4" t="s">
        <v>334</v>
      </c>
    </row>
    <row r="7" spans="1:3">
      <c r="A7" s="3" t="s">
        <v>499</v>
      </c>
    </row>
    <row r="8" spans="1:3">
      <c r="A8" s="4" t="s">
        <v>500</v>
      </c>
      <c r="B8" s="5" t="n">
        <v>3566621</v>
      </c>
      <c r="C8" s="5" t="n">
        <v>3579931</v>
      </c>
    </row>
    <row r="9" spans="1:3">
      <c r="A9" s="4" t="s">
        <v>503</v>
      </c>
      <c r="B9" s="6" t="n">
        <v>18000</v>
      </c>
      <c r="C9" s="6" t="n">
        <v>18600</v>
      </c>
    </row>
    <row r="10" spans="1:3">
      <c r="A10" s="4" t="s">
        <v>504</v>
      </c>
      <c r="B10" s="4" t="s">
        <v>505</v>
      </c>
      <c r="C10" s="4" t="s">
        <v>506</v>
      </c>
    </row>
    <row r="11" spans="1:3">
      <c r="A11" s="4" t="s">
        <v>507</v>
      </c>
    </row>
    <row r="12" spans="1:3">
      <c r="A12" s="3" t="s">
        <v>499</v>
      </c>
    </row>
    <row r="13" spans="1:3">
      <c r="A13" s="4" t="s">
        <v>500</v>
      </c>
      <c r="B13" s="6" t="n">
        <v>76376</v>
      </c>
      <c r="C13" s="6" t="n">
        <v>60249</v>
      </c>
    </row>
    <row r="14" spans="1:3">
      <c r="A14" s="4" t="s">
        <v>504</v>
      </c>
      <c r="B14" s="4" t="s">
        <v>508</v>
      </c>
      <c r="C14" s="4" t="s">
        <v>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85</v>
      </c>
      <c r="B4" s="6" t="n">
        <v>88827</v>
      </c>
      <c r="C4" s="6" t="n">
        <v>103168</v>
      </c>
    </row>
    <row r="5" spans="1:3">
      <c r="A5" s="4" t="s">
        <v>114</v>
      </c>
      <c r="B5" s="6" t="n">
        <v>6356</v>
      </c>
      <c r="C5" s="6" t="n">
        <v>8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7</v>
      </c>
    </row>
    <row r="2" spans="1:3">
      <c r="A2" s="4" t="s">
        <v>511</v>
      </c>
    </row>
    <row r="3" spans="1:3">
      <c r="A3" s="3" t="s">
        <v>512</v>
      </c>
    </row>
    <row r="4" spans="1:3">
      <c r="A4" s="4" t="s">
        <v>513</v>
      </c>
      <c r="B4" s="9" t="n">
        <v>23.4</v>
      </c>
    </row>
    <row r="5" spans="1:3">
      <c r="A5" s="4" t="s">
        <v>514</v>
      </c>
    </row>
    <row r="6" spans="1:3">
      <c r="A6" s="3" t="s">
        <v>512</v>
      </c>
    </row>
    <row r="7" spans="1:3">
      <c r="A7" s="4" t="s">
        <v>513</v>
      </c>
      <c r="C7" s="9" t="n">
        <v>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2</v>
      </c>
    </row>
    <row r="2" spans="1:3">
      <c r="A2" s="4" t="s">
        <v>517</v>
      </c>
    </row>
    <row r="3" spans="1:3">
      <c r="A3" s="3" t="s">
        <v>518</v>
      </c>
    </row>
    <row r="4" spans="1:3">
      <c r="A4" s="4" t="s">
        <v>519</v>
      </c>
      <c r="B4" s="4" t="s">
        <v>441</v>
      </c>
    </row>
    <row r="5" spans="1:3">
      <c r="A5" s="4" t="s">
        <v>520</v>
      </c>
      <c r="C5" s="6" t="n">
        <v>49100000</v>
      </c>
    </row>
    <row r="6" spans="1:3">
      <c r="A6" s="4" t="s">
        <v>521</v>
      </c>
    </row>
    <row r="7" spans="1:3">
      <c r="A7" s="3" t="s">
        <v>518</v>
      </c>
    </row>
    <row r="8" spans="1:3">
      <c r="A8" s="4" t="s">
        <v>522</v>
      </c>
      <c r="B8" s="4" t="s">
        <v>523</v>
      </c>
    </row>
    <row r="9" spans="1:3">
      <c r="A9" s="4" t="s">
        <v>524</v>
      </c>
    </row>
    <row r="10" spans="1:3">
      <c r="A10" s="3" t="s">
        <v>518</v>
      </c>
    </row>
    <row r="11" spans="1:3">
      <c r="A11" s="4" t="s">
        <v>522</v>
      </c>
      <c r="B11" s="4" t="s">
        <v>525</v>
      </c>
    </row>
    <row r="12" spans="1:3">
      <c r="A12" s="4" t="s">
        <v>526</v>
      </c>
    </row>
    <row r="13" spans="1:3">
      <c r="A13" s="3" t="s">
        <v>518</v>
      </c>
    </row>
    <row r="14" spans="1:3">
      <c r="A14" s="4" t="s">
        <v>527</v>
      </c>
      <c r="B14" s="4" t="s">
        <v>528</v>
      </c>
    </row>
    <row r="15" spans="1:3">
      <c r="A15" s="4" t="s">
        <v>529</v>
      </c>
      <c r="B15" s="4" t="s">
        <v>525</v>
      </c>
    </row>
    <row r="16" spans="1:3">
      <c r="A16" s="4" t="s">
        <v>530</v>
      </c>
    </row>
    <row r="17" spans="1:3">
      <c r="A17" s="3" t="s">
        <v>518</v>
      </c>
    </row>
    <row r="18" spans="1:3">
      <c r="A18" s="4" t="s">
        <v>527</v>
      </c>
      <c r="B18" s="4" t="s">
        <v>531</v>
      </c>
    </row>
    <row r="19" spans="1:3">
      <c r="A19" s="4" t="s">
        <v>529</v>
      </c>
      <c r="B19" s="4" t="s">
        <v>525</v>
      </c>
    </row>
    <row r="20" spans="1:3">
      <c r="A20" s="4" t="s">
        <v>532</v>
      </c>
    </row>
    <row r="21" spans="1:3">
      <c r="A21" s="3" t="s">
        <v>518</v>
      </c>
    </row>
    <row r="22" spans="1:3">
      <c r="A22" s="4" t="s">
        <v>522</v>
      </c>
      <c r="B22" s="4" t="s">
        <v>523</v>
      </c>
    </row>
    <row r="23" spans="1:3">
      <c r="A23" s="4" t="s">
        <v>533</v>
      </c>
    </row>
    <row r="24" spans="1:3">
      <c r="A24" s="3" t="s">
        <v>518</v>
      </c>
    </row>
    <row r="25" spans="1:3">
      <c r="A25" s="4" t="s">
        <v>522</v>
      </c>
      <c r="B25" s="4" t="s">
        <v>525</v>
      </c>
    </row>
    <row r="26" spans="1:3">
      <c r="A26" s="4" t="s">
        <v>534</v>
      </c>
    </row>
    <row r="27" spans="1:3">
      <c r="A27" s="3" t="s">
        <v>518</v>
      </c>
    </row>
    <row r="28" spans="1:3">
      <c r="A28" s="4" t="s">
        <v>535</v>
      </c>
      <c r="B28" s="4" t="s">
        <v>404</v>
      </c>
    </row>
    <row r="29" spans="1:3">
      <c r="A29" s="4" t="s">
        <v>536</v>
      </c>
    </row>
    <row r="30" spans="1:3">
      <c r="A30" s="3" t="s">
        <v>518</v>
      </c>
    </row>
    <row r="31" spans="1:3">
      <c r="A31" s="4" t="s">
        <v>535</v>
      </c>
      <c r="B31" s="4" t="s">
        <v>311</v>
      </c>
    </row>
    <row r="32" spans="1:3">
      <c r="A32" s="4" t="s">
        <v>537</v>
      </c>
    </row>
    <row r="33" spans="1:3">
      <c r="A33" s="3" t="s">
        <v>518</v>
      </c>
    </row>
    <row r="34" spans="1:3">
      <c r="A34" s="4" t="s">
        <v>535</v>
      </c>
      <c r="B34" s="4" t="s">
        <v>538</v>
      </c>
    </row>
    <row r="35" spans="1:3">
      <c r="A35" s="4" t="s">
        <v>539</v>
      </c>
    </row>
    <row r="36" spans="1:3">
      <c r="A36" s="3" t="s">
        <v>518</v>
      </c>
    </row>
    <row r="37" spans="1:3">
      <c r="A37" s="4" t="s">
        <v>535</v>
      </c>
      <c r="B37" s="4" t="s">
        <v>404</v>
      </c>
    </row>
    <row r="38" spans="1:3">
      <c r="A38" s="4" t="s">
        <v>540</v>
      </c>
    </row>
    <row r="39" spans="1:3">
      <c r="A39" s="3" t="s">
        <v>518</v>
      </c>
    </row>
    <row r="40" spans="1:3">
      <c r="A40" s="4" t="s">
        <v>535</v>
      </c>
      <c r="B40" s="4" t="s">
        <v>538</v>
      </c>
    </row>
    <row r="41" spans="1:3">
      <c r="A41" s="4" t="s">
        <v>541</v>
      </c>
    </row>
    <row r="42" spans="1:3">
      <c r="A42" s="3" t="s">
        <v>518</v>
      </c>
    </row>
    <row r="43" spans="1:3">
      <c r="A43" s="4" t="s">
        <v>542</v>
      </c>
      <c r="C43" s="5" t="n">
        <v>0</v>
      </c>
    </row>
    <row r="44" spans="1:3">
      <c r="A44" s="4" t="s">
        <v>543</v>
      </c>
    </row>
    <row r="45" spans="1:3">
      <c r="A45" s="3" t="s">
        <v>518</v>
      </c>
    </row>
    <row r="46" spans="1:3">
      <c r="A46" s="4" t="s">
        <v>535</v>
      </c>
      <c r="B46" s="4" t="s">
        <v>544</v>
      </c>
    </row>
    <row r="47" spans="1:3">
      <c r="A47" s="4" t="s">
        <v>545</v>
      </c>
    </row>
    <row r="48" spans="1:3">
      <c r="A48" s="3" t="s">
        <v>518</v>
      </c>
    </row>
    <row r="49" spans="1:3">
      <c r="A49" s="4" t="s">
        <v>535</v>
      </c>
      <c r="B49" s="4" t="s">
        <v>546</v>
      </c>
    </row>
    <row r="50" spans="1:3">
      <c r="A50" s="4" t="s">
        <v>547</v>
      </c>
    </row>
    <row r="51" spans="1:3">
      <c r="A51" s="3" t="s">
        <v>518</v>
      </c>
    </row>
    <row r="52" spans="1:3">
      <c r="A52" s="4" t="s">
        <v>548</v>
      </c>
      <c r="B52" s="6" t="n">
        <v>250000000</v>
      </c>
    </row>
    <row r="53" spans="1:3">
      <c r="A53" s="4" t="s">
        <v>549</v>
      </c>
      <c r="C53" s="5" t="n">
        <v>190000000</v>
      </c>
    </row>
    <row r="54" spans="1:3">
      <c r="A54" s="4" t="s">
        <v>550</v>
      </c>
    </row>
    <row r="55" spans="1:3">
      <c r="A55" s="3" t="s">
        <v>518</v>
      </c>
    </row>
    <row r="56" spans="1:3">
      <c r="A56" s="4" t="s">
        <v>548</v>
      </c>
      <c r="B56" s="5" t="n">
        <v>60000000</v>
      </c>
    </row>
    <row r="57" spans="1:3">
      <c r="A57" s="4" t="s">
        <v>520</v>
      </c>
      <c r="C57" s="5" t="n">
        <v>41200000</v>
      </c>
    </row>
    <row r="58" spans="1:3">
      <c r="A58" s="4" t="s">
        <v>551</v>
      </c>
    </row>
    <row r="59" spans="1:3">
      <c r="A59" s="3" t="s">
        <v>518</v>
      </c>
    </row>
    <row r="60" spans="1:3">
      <c r="A60" s="4" t="s">
        <v>548</v>
      </c>
      <c r="B60" s="5" t="n">
        <v>50000000</v>
      </c>
    </row>
    <row r="61" spans="1:3">
      <c r="A61" s="4" t="s">
        <v>552</v>
      </c>
    </row>
    <row r="62" spans="1:3">
      <c r="A62" s="3" t="s">
        <v>518</v>
      </c>
    </row>
    <row r="63" spans="1:3">
      <c r="A63" s="4" t="s">
        <v>548</v>
      </c>
      <c r="B63" s="6" t="n">
        <v>100000000</v>
      </c>
    </row>
    <row r="64" spans="1:3">
      <c r="A64" s="4" t="s">
        <v>553</v>
      </c>
    </row>
    <row r="65" spans="1:3">
      <c r="A65" s="3" t="s">
        <v>518</v>
      </c>
    </row>
    <row r="66" spans="1:3">
      <c r="A66" s="4" t="s">
        <v>548</v>
      </c>
      <c r="C66" s="6" t="n">
        <v>49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9"/>
  </cols>
  <sheetData>
    <row r="1" spans="1:2">
      <c r="A1" s="1" t="s">
        <v>554</v>
      </c>
      <c r="B1" s="2" t="s">
        <v>555</v>
      </c>
    </row>
    <row r="2" spans="1:2">
      <c r="A2" s="4" t="s">
        <v>334</v>
      </c>
    </row>
    <row r="3" spans="1:2">
      <c r="A3" s="3" t="s">
        <v>512</v>
      </c>
    </row>
    <row r="4" spans="1:2">
      <c r="A4" s="4" t="s">
        <v>556</v>
      </c>
      <c r="B4" s="4" t="s">
        <v>557</v>
      </c>
    </row>
    <row r="5" spans="1:2">
      <c r="A5" s="4" t="s">
        <v>558</v>
      </c>
      <c r="B5" s="4" t="s">
        <v>559</v>
      </c>
    </row>
    <row r="6" spans="1:2">
      <c r="A6" s="4" t="s">
        <v>560</v>
      </c>
      <c r="B6" s="4" t="s">
        <v>561</v>
      </c>
    </row>
    <row r="7" spans="1:2">
      <c r="A7" s="4" t="s">
        <v>562</v>
      </c>
    </row>
    <row r="8" spans="1:2">
      <c r="A8" s="3" t="s">
        <v>512</v>
      </c>
    </row>
    <row r="9" spans="1:2">
      <c r="A9" s="4" t="s">
        <v>563</v>
      </c>
      <c r="B9" s="9" t="n">
        <v>111.1</v>
      </c>
    </row>
    <row r="10" spans="1:2">
      <c r="A10" s="4" t="s">
        <v>564</v>
      </c>
    </row>
    <row r="11" spans="1:2">
      <c r="A11" s="3" t="s">
        <v>512</v>
      </c>
    </row>
    <row r="12" spans="1:2">
      <c r="A12" s="4" t="s">
        <v>565</v>
      </c>
      <c r="B12" s="6" t="n">
        <v>156</v>
      </c>
    </row>
    <row r="13" spans="1:2">
      <c r="A13" s="4" t="s">
        <v>566</v>
      </c>
    </row>
    <row r="14" spans="1:2">
      <c r="A14" s="3" t="s">
        <v>512</v>
      </c>
    </row>
    <row r="15" spans="1:2">
      <c r="A15" s="4" t="s">
        <v>567</v>
      </c>
      <c r="B15" s="5" t="n">
        <v>14</v>
      </c>
    </row>
    <row r="16" spans="1:2">
      <c r="A16" s="4" t="s">
        <v>568</v>
      </c>
    </row>
    <row r="17" spans="1:2">
      <c r="A17" s="3" t="s">
        <v>512</v>
      </c>
    </row>
    <row r="18" spans="1:2">
      <c r="A18" s="4" t="s">
        <v>535</v>
      </c>
      <c r="B18" s="4" t="s">
        <v>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8"/>
  </cols>
  <sheetData>
    <row r="1" spans="1:2">
      <c r="A1" s="1" t="s">
        <v>570</v>
      </c>
      <c r="B1" s="2" t="s">
        <v>1</v>
      </c>
    </row>
    <row r="2" spans="1:2">
      <c r="B2" s="2" t="s">
        <v>571</v>
      </c>
    </row>
    <row r="3" spans="1:2">
      <c r="A3" s="3" t="s">
        <v>209</v>
      </c>
    </row>
    <row r="4" spans="1:2">
      <c r="A4" s="4" t="s">
        <v>572</v>
      </c>
      <c r="B4" s="5" t="n">
        <v>342</v>
      </c>
    </row>
    <row r="5" spans="1:2">
      <c r="A5" s="4" t="s">
        <v>573</v>
      </c>
      <c r="B5" s="5" t="n">
        <v>251</v>
      </c>
    </row>
    <row r="6" spans="1:2">
      <c r="A6" s="4" t="s">
        <v>574</v>
      </c>
      <c r="B6" s="5" t="n">
        <v>91</v>
      </c>
    </row>
    <row r="7" spans="1:2">
      <c r="A7" s="4" t="s">
        <v>575</v>
      </c>
      <c r="B7" s="4" t="s">
        <v>576</v>
      </c>
    </row>
    <row r="8" spans="1:2">
      <c r="A8" s="4" t="s">
        <v>577</v>
      </c>
      <c r="B8" s="4" t="s">
        <v>578</v>
      </c>
    </row>
    <row r="9" spans="1:2">
      <c r="A9" s="4" t="s">
        <v>579</v>
      </c>
      <c r="B9" s="4" t="s">
        <v>580</v>
      </c>
    </row>
    <row r="10" spans="1:2">
      <c r="A10" s="4" t="s">
        <v>581</v>
      </c>
      <c r="B10" s="4" t="s">
        <v>582</v>
      </c>
    </row>
    <row r="11" spans="1:2">
      <c r="A11" s="4" t="s">
        <v>583</v>
      </c>
    </row>
    <row r="12" spans="1:2">
      <c r="A12" s="3" t="s">
        <v>584</v>
      </c>
    </row>
    <row r="13" spans="1:2">
      <c r="A13" s="4" t="s">
        <v>585</v>
      </c>
      <c r="B13" s="4" t="s">
        <v>586</v>
      </c>
    </row>
    <row r="14" spans="1:2">
      <c r="A14" s="4" t="s">
        <v>587</v>
      </c>
    </row>
    <row r="15" spans="1:2">
      <c r="A15" s="3" t="s">
        <v>584</v>
      </c>
    </row>
    <row r="16" spans="1:2">
      <c r="A16" s="4" t="s">
        <v>585</v>
      </c>
      <c r="B16" s="4" t="s">
        <v>5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80</v>
      </c>
    </row>
    <row r="3" spans="1:3">
      <c r="A3" s="3" t="s">
        <v>209</v>
      </c>
    </row>
    <row r="4" spans="1:3">
      <c r="A4" s="4" t="s">
        <v>111</v>
      </c>
      <c r="B4" s="6" t="n">
        <v>4625</v>
      </c>
    </row>
    <row r="5" spans="1:3">
      <c r="A5" s="4" t="s">
        <v>590</v>
      </c>
      <c r="B5" s="5" t="n">
        <v>68668</v>
      </c>
      <c r="C5" s="6" t="n">
        <v>80400</v>
      </c>
    </row>
    <row r="6" spans="1:3">
      <c r="A6" s="4" t="s">
        <v>591</v>
      </c>
      <c r="B6" s="5" t="n">
        <v>73293</v>
      </c>
    </row>
    <row r="7" spans="1:3">
      <c r="A7" s="4" t="s">
        <v>151</v>
      </c>
      <c r="B7" s="5" t="n">
        <v>4383</v>
      </c>
    </row>
    <row r="8" spans="1:3">
      <c r="A8" s="4" t="s">
        <v>592</v>
      </c>
      <c r="B8" s="5" t="n">
        <v>77676</v>
      </c>
    </row>
    <row r="9" spans="1:3">
      <c r="A9" s="4" t="s">
        <v>593</v>
      </c>
      <c r="B9" s="5" t="n">
        <v>1358</v>
      </c>
    </row>
    <row r="10" spans="1:3">
      <c r="A10" s="4" t="s">
        <v>85</v>
      </c>
      <c r="B10" s="5" t="n">
        <v>11678</v>
      </c>
    </row>
    <row r="11" spans="1:3">
      <c r="A11" s="4" t="s">
        <v>594</v>
      </c>
      <c r="B11" s="5" t="n">
        <v>16743</v>
      </c>
      <c r="C11" s="6" t="n">
        <v>22931</v>
      </c>
    </row>
    <row r="12" spans="1:3">
      <c r="A12" s="4" t="s">
        <v>595</v>
      </c>
      <c r="B12" s="5" t="n">
        <v>28421</v>
      </c>
    </row>
    <row r="13" spans="1:3">
      <c r="A13" s="4" t="s">
        <v>596</v>
      </c>
      <c r="B13" s="5" t="n">
        <v>5453</v>
      </c>
    </row>
    <row r="14" spans="1:3">
      <c r="A14" s="4" t="s">
        <v>597</v>
      </c>
      <c r="B14" s="5" t="n">
        <v>16743</v>
      </c>
    </row>
    <row r="15" spans="1:3">
      <c r="A15" s="4" t="s">
        <v>598</v>
      </c>
      <c r="B15" s="6" t="n">
        <v>221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599</v>
      </c>
      <c r="B1" s="2" t="s">
        <v>450</v>
      </c>
    </row>
    <row r="2" spans="1:2">
      <c r="A2" s="3" t="s">
        <v>600</v>
      </c>
    </row>
    <row r="3" spans="1:2">
      <c r="A3" s="4" t="s">
        <v>15</v>
      </c>
      <c r="B3" s="6" t="n">
        <v>231489</v>
      </c>
    </row>
    <row r="4" spans="1:2">
      <c r="A4" s="4" t="s">
        <v>601</v>
      </c>
      <c r="B4" s="5" t="n">
        <v>308607</v>
      </c>
    </row>
    <row r="5" spans="1:2">
      <c r="A5" s="4" t="s">
        <v>602</v>
      </c>
      <c r="B5" s="5" t="n">
        <v>292531</v>
      </c>
    </row>
    <row r="6" spans="1:2">
      <c r="A6" s="4" t="s">
        <v>603</v>
      </c>
      <c r="B6" s="5" t="n">
        <v>289447</v>
      </c>
    </row>
    <row r="7" spans="1:2">
      <c r="A7" s="4" t="s">
        <v>604</v>
      </c>
      <c r="B7" s="5" t="n">
        <v>285741</v>
      </c>
    </row>
    <row r="8" spans="1:2">
      <c r="A8" s="4" t="s">
        <v>605</v>
      </c>
      <c r="B8" s="5" t="n">
        <v>786649</v>
      </c>
    </row>
    <row r="9" spans="1:2">
      <c r="A9" s="4" t="s">
        <v>606</v>
      </c>
      <c r="B9" s="5" t="n">
        <v>2194464</v>
      </c>
    </row>
    <row r="10" spans="1:2">
      <c r="A10" s="4" t="s">
        <v>607</v>
      </c>
      <c r="B10" s="5" t="n">
        <v>-618081</v>
      </c>
    </row>
    <row r="11" spans="1:2">
      <c r="A11" s="4" t="s">
        <v>292</v>
      </c>
      <c r="B11" s="5" t="n">
        <v>1576383</v>
      </c>
    </row>
    <row r="12" spans="1:2">
      <c r="A12" s="3" t="s">
        <v>608</v>
      </c>
    </row>
    <row r="13" spans="1:2">
      <c r="A13" s="4" t="s">
        <v>15</v>
      </c>
      <c r="B13" s="5" t="n">
        <v>66190</v>
      </c>
    </row>
    <row r="14" spans="1:2">
      <c r="A14" s="4" t="s">
        <v>601</v>
      </c>
      <c r="B14" s="5" t="n">
        <v>89003</v>
      </c>
    </row>
    <row r="15" spans="1:2">
      <c r="A15" s="4" t="s">
        <v>602</v>
      </c>
      <c r="B15" s="5" t="n">
        <v>90243</v>
      </c>
    </row>
    <row r="16" spans="1:2">
      <c r="A16" s="4" t="s">
        <v>603</v>
      </c>
      <c r="B16" s="5" t="n">
        <v>91633</v>
      </c>
    </row>
    <row r="17" spans="1:2">
      <c r="A17" s="4" t="s">
        <v>604</v>
      </c>
      <c r="B17" s="5" t="n">
        <v>93104</v>
      </c>
    </row>
    <row r="18" spans="1:2">
      <c r="A18" s="4" t="s">
        <v>605</v>
      </c>
      <c r="B18" s="5" t="n">
        <v>428952</v>
      </c>
    </row>
    <row r="19" spans="1:2">
      <c r="A19" s="4" t="s">
        <v>606</v>
      </c>
      <c r="B19" s="5" t="n">
        <v>859125</v>
      </c>
    </row>
    <row r="20" spans="1:2">
      <c r="A20" s="4" t="s">
        <v>609</v>
      </c>
      <c r="B20" s="5" t="n">
        <v>575276</v>
      </c>
    </row>
    <row r="21" spans="1:2">
      <c r="A21" s="4" t="s">
        <v>607</v>
      </c>
      <c r="B21" s="5" t="n">
        <v>-565314</v>
      </c>
    </row>
    <row r="22" spans="1:2">
      <c r="A22" s="4" t="s">
        <v>292</v>
      </c>
      <c r="B22" s="6" t="n">
        <v>8690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610</v>
      </c>
      <c r="B1" s="2" t="s">
        <v>451</v>
      </c>
    </row>
    <row r="2" spans="1:2">
      <c r="A2" s="3" t="s">
        <v>209</v>
      </c>
    </row>
    <row r="3" spans="1:2">
      <c r="A3" s="4" t="s">
        <v>15</v>
      </c>
      <c r="B3" s="6" t="n">
        <v>310340</v>
      </c>
    </row>
    <row r="4" spans="1:2">
      <c r="A4" s="4" t="s">
        <v>601</v>
      </c>
      <c r="B4" s="5" t="n">
        <v>307493</v>
      </c>
    </row>
    <row r="5" spans="1:2">
      <c r="A5" s="4" t="s">
        <v>602</v>
      </c>
      <c r="B5" s="5" t="n">
        <v>290661</v>
      </c>
    </row>
    <row r="6" spans="1:2">
      <c r="A6" s="4" t="s">
        <v>603</v>
      </c>
      <c r="B6" s="5" t="n">
        <v>291114</v>
      </c>
    </row>
    <row r="7" spans="1:2">
      <c r="A7" s="4" t="s">
        <v>604</v>
      </c>
      <c r="B7" s="5" t="n">
        <v>285723</v>
      </c>
    </row>
    <row r="8" spans="1:2">
      <c r="A8" s="4" t="s">
        <v>605</v>
      </c>
      <c r="B8" s="5" t="n">
        <v>786647</v>
      </c>
    </row>
    <row r="9" spans="1:2">
      <c r="A9" s="4" t="s">
        <v>606</v>
      </c>
      <c r="B9" s="6" t="n">
        <v>22719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80</v>
      </c>
    </row>
    <row r="3" spans="1:3">
      <c r="A3" s="3" t="s">
        <v>612</v>
      </c>
    </row>
    <row r="4" spans="1:3">
      <c r="A4" s="4" t="s">
        <v>613</v>
      </c>
      <c r="B4" s="6" t="n">
        <v>62107</v>
      </c>
      <c r="C4" s="6" t="n">
        <v>62721</v>
      </c>
    </row>
    <row r="5" spans="1:3">
      <c r="A5" s="4" t="s">
        <v>614</v>
      </c>
      <c r="B5" s="5" t="n">
        <v>606</v>
      </c>
      <c r="C5" s="5" t="n">
        <v>-128</v>
      </c>
    </row>
    <row r="6" spans="1:3">
      <c r="A6" s="4" t="s">
        <v>615</v>
      </c>
      <c r="B6" s="5" t="n">
        <v>60055</v>
      </c>
      <c r="C6" s="5" t="n">
        <v>66592</v>
      </c>
    </row>
    <row r="7" spans="1:3">
      <c r="A7" s="4" t="s">
        <v>157</v>
      </c>
      <c r="B7" s="5" t="n">
        <v>12358</v>
      </c>
      <c r="C7" s="5" t="n">
        <v>-6174</v>
      </c>
    </row>
    <row r="8" spans="1:3">
      <c r="A8" s="4" t="s">
        <v>152</v>
      </c>
      <c r="B8" s="5" t="n">
        <v>702</v>
      </c>
      <c r="C8" s="5" t="n">
        <v>-43431</v>
      </c>
    </row>
    <row r="9" spans="1:3">
      <c r="A9" s="4" t="s">
        <v>616</v>
      </c>
      <c r="B9" s="5" t="n">
        <v>6000</v>
      </c>
    </row>
    <row r="10" spans="1:3">
      <c r="A10" s="4" t="s">
        <v>87</v>
      </c>
      <c r="B10" s="5" t="n">
        <v>209</v>
      </c>
      <c r="C10" s="5" t="n">
        <v>0</v>
      </c>
    </row>
    <row r="11" spans="1:3">
      <c r="A11" s="4" t="s">
        <v>617</v>
      </c>
    </row>
    <row r="12" spans="1:3">
      <c r="A12" s="3" t="s">
        <v>612</v>
      </c>
    </row>
    <row r="13" spans="1:3">
      <c r="A13" s="4" t="s">
        <v>47</v>
      </c>
      <c r="B13" s="5" t="n">
        <v>-184</v>
      </c>
      <c r="C13" s="5" t="n">
        <v>-17096</v>
      </c>
    </row>
    <row r="14" spans="1:3">
      <c r="A14" s="4" t="s">
        <v>615</v>
      </c>
      <c r="B14" s="5" t="n">
        <v>60055</v>
      </c>
      <c r="C14" s="5" t="n">
        <v>66592</v>
      </c>
    </row>
    <row r="15" spans="1:3">
      <c r="A15" s="4" t="s">
        <v>166</v>
      </c>
    </row>
    <row r="16" spans="1:3">
      <c r="A16" s="3" t="s">
        <v>612</v>
      </c>
    </row>
    <row r="17" spans="1:3">
      <c r="A17" s="4" t="s">
        <v>36</v>
      </c>
      <c r="B17" s="5" t="n">
        <v>0</v>
      </c>
      <c r="C17" s="5" t="n">
        <v>32126</v>
      </c>
    </row>
    <row r="18" spans="1:3">
      <c r="A18" s="4" t="s">
        <v>40</v>
      </c>
      <c r="B18" s="5" t="n">
        <v>0</v>
      </c>
      <c r="C18" s="5" t="n">
        <v>-4796</v>
      </c>
    </row>
    <row r="19" spans="1:3">
      <c r="A19" s="4" t="s">
        <v>615</v>
      </c>
      <c r="B19" s="5" t="n">
        <v>0</v>
      </c>
      <c r="C19" s="5" t="n">
        <v>27330</v>
      </c>
    </row>
    <row r="20" spans="1:3">
      <c r="A20" s="4" t="s">
        <v>168</v>
      </c>
    </row>
    <row r="21" spans="1:3">
      <c r="A21" s="3" t="s">
        <v>612</v>
      </c>
    </row>
    <row r="22" spans="1:3">
      <c r="A22" s="4" t="s">
        <v>157</v>
      </c>
      <c r="B22" s="5" t="n">
        <v>-231</v>
      </c>
      <c r="C22" s="5" t="n">
        <v>-579</v>
      </c>
    </row>
    <row r="23" spans="1:3">
      <c r="A23" s="4" t="s">
        <v>33</v>
      </c>
      <c r="B23" s="5" t="n">
        <v>-29550</v>
      </c>
      <c r="C23" s="5" t="n">
        <v>-18758</v>
      </c>
    </row>
    <row r="24" spans="1:3">
      <c r="A24" s="4" t="s">
        <v>36</v>
      </c>
      <c r="B24" s="5" t="n">
        <v>-457</v>
      </c>
      <c r="C24" s="5" t="n">
        <v>-978</v>
      </c>
    </row>
    <row r="25" spans="1:3">
      <c r="A25" s="4" t="s">
        <v>618</v>
      </c>
      <c r="B25" s="5" t="n">
        <v>0</v>
      </c>
      <c r="C25" s="5" t="n">
        <v>-20084</v>
      </c>
    </row>
    <row r="26" spans="1:3">
      <c r="A26" s="4" t="s">
        <v>49</v>
      </c>
      <c r="B26" s="5" t="n">
        <v>0</v>
      </c>
      <c r="C26" s="5" t="n">
        <v>8345</v>
      </c>
    </row>
    <row r="27" spans="1:3">
      <c r="A27" s="4" t="s">
        <v>56</v>
      </c>
      <c r="B27" s="5" t="n">
        <v>-78</v>
      </c>
      <c r="C27" s="5" t="n">
        <v>-425</v>
      </c>
    </row>
    <row r="28" spans="1:3">
      <c r="A28" s="4" t="s">
        <v>152</v>
      </c>
      <c r="B28" s="5" t="n">
        <v>702</v>
      </c>
      <c r="C28" s="5" t="n">
        <v>-43431</v>
      </c>
    </row>
    <row r="29" spans="1:3">
      <c r="A29" s="4" t="s">
        <v>619</v>
      </c>
      <c r="B29" s="5" t="n">
        <v>-29458</v>
      </c>
      <c r="C29" s="5" t="n">
        <v>-75060</v>
      </c>
    </row>
    <row r="30" spans="1:3">
      <c r="A30" s="4" t="s">
        <v>139</v>
      </c>
    </row>
    <row r="31" spans="1:3">
      <c r="A31" s="3" t="s">
        <v>612</v>
      </c>
    </row>
    <row r="32" spans="1:3">
      <c r="A32" s="4" t="s">
        <v>616</v>
      </c>
      <c r="B32" s="5" t="n">
        <v>288</v>
      </c>
      <c r="C32" s="5" t="n">
        <v>0</v>
      </c>
    </row>
    <row r="33" spans="1:3">
      <c r="A33" s="4" t="s">
        <v>620</v>
      </c>
      <c r="B33" s="5" t="n">
        <v>-288</v>
      </c>
      <c r="C33" s="5" t="n">
        <v>0</v>
      </c>
    </row>
    <row r="34" spans="1:3">
      <c r="A34" s="4" t="s">
        <v>621</v>
      </c>
      <c r="B34" s="5" t="n">
        <v>0</v>
      </c>
      <c r="C34" s="5" t="n">
        <v>0</v>
      </c>
    </row>
    <row r="35" spans="1:3">
      <c r="A35" s="4" t="s">
        <v>622</v>
      </c>
    </row>
    <row r="36" spans="1:3">
      <c r="A36" s="3" t="s">
        <v>612</v>
      </c>
    </row>
    <row r="37" spans="1:3">
      <c r="A37" s="4" t="s">
        <v>33</v>
      </c>
      <c r="B37" s="5" t="n">
        <v>5249</v>
      </c>
      <c r="C37" s="5" t="n">
        <v>3336</v>
      </c>
    </row>
    <row r="38" spans="1:3">
      <c r="A38" s="4" t="s">
        <v>36</v>
      </c>
      <c r="B38" s="5" t="n">
        <v>5249</v>
      </c>
      <c r="C38" s="5" t="n">
        <v>3336</v>
      </c>
    </row>
    <row r="39" spans="1:3">
      <c r="A39" s="4" t="s">
        <v>621</v>
      </c>
      <c r="B39" s="5" t="n">
        <v>0</v>
      </c>
      <c r="C39" s="5" t="n">
        <v>0</v>
      </c>
    </row>
    <row r="40" spans="1:3">
      <c r="A40" s="4" t="s">
        <v>623</v>
      </c>
    </row>
    <row r="41" spans="1:3">
      <c r="A41" s="3" t="s">
        <v>612</v>
      </c>
    </row>
    <row r="42" spans="1:3">
      <c r="A42" s="4" t="s">
        <v>157</v>
      </c>
      <c r="B42" s="5" t="n">
        <v>160</v>
      </c>
      <c r="C42" s="5" t="n">
        <v>0</v>
      </c>
    </row>
    <row r="43" spans="1:3">
      <c r="A43" s="4" t="s">
        <v>36</v>
      </c>
      <c r="B43" s="5" t="n">
        <v>-175</v>
      </c>
      <c r="C43" s="5" t="n">
        <v>0</v>
      </c>
    </row>
    <row r="44" spans="1:3">
      <c r="A44" s="4" t="s">
        <v>56</v>
      </c>
      <c r="B44" s="5" t="n">
        <v>-224</v>
      </c>
      <c r="C44" s="5" t="n">
        <v>0</v>
      </c>
    </row>
    <row r="45" spans="1:3">
      <c r="A45" s="4" t="s">
        <v>87</v>
      </c>
      <c r="B45" s="5" t="n">
        <v>209</v>
      </c>
      <c r="C45" s="5" t="n">
        <v>0</v>
      </c>
    </row>
    <row r="46" spans="1:3">
      <c r="A46" s="4" t="s">
        <v>621</v>
      </c>
      <c r="B46" s="5" t="n">
        <v>0</v>
      </c>
      <c r="C46" s="5" t="n">
        <v>0</v>
      </c>
    </row>
    <row r="47" spans="1:3">
      <c r="A47" s="4" t="s">
        <v>624</v>
      </c>
    </row>
    <row r="48" spans="1:3">
      <c r="A48" s="3" t="s">
        <v>612</v>
      </c>
    </row>
    <row r="49" spans="1:3">
      <c r="A49" s="4" t="s">
        <v>615</v>
      </c>
      <c r="B49" s="5" t="n">
        <v>54602</v>
      </c>
      <c r="C49" s="5" t="n">
        <v>41736</v>
      </c>
    </row>
    <row r="50" spans="1:3">
      <c r="A50" s="4" t="s">
        <v>625</v>
      </c>
    </row>
    <row r="51" spans="1:3">
      <c r="A51" s="3" t="s">
        <v>612</v>
      </c>
    </row>
    <row r="52" spans="1:3">
      <c r="A52" s="4" t="s">
        <v>615</v>
      </c>
      <c r="B52" s="5" t="n">
        <v>5269</v>
      </c>
      <c r="C52" s="5" t="n">
        <v>5381</v>
      </c>
    </row>
    <row r="53" spans="1:3">
      <c r="A53" s="4" t="s">
        <v>626</v>
      </c>
    </row>
    <row r="54" spans="1:3">
      <c r="A54" s="3" t="s">
        <v>612</v>
      </c>
    </row>
    <row r="55" spans="1:3">
      <c r="A55" s="4" t="s">
        <v>615</v>
      </c>
      <c r="B55" s="5" t="n">
        <v>0</v>
      </c>
      <c r="C55" s="5" t="n">
        <v>1764</v>
      </c>
    </row>
    <row r="56" spans="1:3">
      <c r="A56" s="4" t="s">
        <v>627</v>
      </c>
    </row>
    <row r="57" spans="1:3">
      <c r="A57" s="3" t="s">
        <v>612</v>
      </c>
    </row>
    <row r="58" spans="1:3">
      <c r="A58" s="4" t="s">
        <v>615</v>
      </c>
      <c r="B58" s="6" t="n">
        <v>0</v>
      </c>
      <c r="C58" s="6" t="n">
        <v>6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v>
      </c>
      <c r="C1" s="2" t="s">
        <v>27</v>
      </c>
      <c r="D1" s="2" t="s">
        <v>80</v>
      </c>
      <c r="E1" s="2" t="s">
        <v>300</v>
      </c>
    </row>
    <row r="2" spans="1:5">
      <c r="A2" s="3" t="s">
        <v>215</v>
      </c>
    </row>
    <row r="3" spans="1:5">
      <c r="A3" s="4" t="s">
        <v>29</v>
      </c>
      <c r="B3" s="6" t="n">
        <v>256501</v>
      </c>
      <c r="C3" s="6" t="n">
        <v>398267</v>
      </c>
    </row>
    <row r="4" spans="1:5">
      <c r="A4" s="4" t="s">
        <v>31</v>
      </c>
      <c r="B4" s="5" t="n">
        <v>28811</v>
      </c>
      <c r="C4" s="5" t="n">
        <v>27683</v>
      </c>
    </row>
    <row r="5" spans="1:5">
      <c r="A5" s="4" t="s">
        <v>629</v>
      </c>
      <c r="B5" s="5" t="n">
        <v>43188</v>
      </c>
      <c r="C5" s="5" t="n">
        <v>24268</v>
      </c>
    </row>
    <row r="6" spans="1:5">
      <c r="A6" s="4" t="s">
        <v>630</v>
      </c>
      <c r="B6" s="6" t="n">
        <v>328500</v>
      </c>
      <c r="C6" s="6" t="n">
        <v>450218</v>
      </c>
      <c r="D6" s="6" t="n">
        <v>395561</v>
      </c>
      <c r="E6" s="6" t="n">
        <v>282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31</v>
      </c>
      <c r="B1" s="2" t="s">
        <v>1</v>
      </c>
    </row>
    <row r="2" spans="1:4">
      <c r="B2" s="2" t="s">
        <v>2</v>
      </c>
      <c r="C2" s="2" t="s">
        <v>80</v>
      </c>
      <c r="D2" s="2" t="s">
        <v>27</v>
      </c>
    </row>
    <row r="3" spans="1:4">
      <c r="A3" s="3" t="s">
        <v>632</v>
      </c>
    </row>
    <row r="4" spans="1:4">
      <c r="A4" s="4" t="s">
        <v>633</v>
      </c>
      <c r="B4" s="9" t="n">
        <v>6.5</v>
      </c>
    </row>
    <row r="5" spans="1:4">
      <c r="A5" s="4" t="s">
        <v>634</v>
      </c>
      <c r="B5" s="8" t="n">
        <v>8.199999999999999</v>
      </c>
    </row>
    <row r="6" spans="1:4">
      <c r="A6" s="4" t="s">
        <v>635</v>
      </c>
      <c r="B6" s="8" t="n">
        <v>-1.7</v>
      </c>
    </row>
    <row r="7" spans="1:4">
      <c r="A7" s="4" t="s">
        <v>294</v>
      </c>
      <c r="B7" s="8" t="n">
        <v>6.6</v>
      </c>
    </row>
    <row r="8" spans="1:4">
      <c r="A8" s="4" t="s">
        <v>636</v>
      </c>
      <c r="B8" s="8" t="n">
        <v>356.8</v>
      </c>
      <c r="D8" s="9" t="n">
        <v>336.4</v>
      </c>
    </row>
    <row r="9" spans="1:4">
      <c r="A9" s="4" t="s">
        <v>637</v>
      </c>
    </row>
    <row r="10" spans="1:4">
      <c r="A10" s="3" t="s">
        <v>632</v>
      </c>
    </row>
    <row r="11" spans="1:4">
      <c r="A11" s="4" t="s">
        <v>634</v>
      </c>
      <c r="B11" s="8" t="n">
        <v>9.5</v>
      </c>
    </row>
    <row r="12" spans="1:4">
      <c r="A12" s="4" t="s">
        <v>294</v>
      </c>
      <c r="B12" s="8" t="n">
        <v>8.300000000000001</v>
      </c>
      <c r="C12" s="9" t="n">
        <v>24.6</v>
      </c>
    </row>
    <row r="13" spans="1:4">
      <c r="A13" s="4" t="s">
        <v>638</v>
      </c>
    </row>
    <row r="14" spans="1:4">
      <c r="A14" s="3" t="s">
        <v>632</v>
      </c>
    </row>
    <row r="15" spans="1:4">
      <c r="A15" s="4" t="s">
        <v>294</v>
      </c>
      <c r="B15" s="9" t="n">
        <v>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8"/>
    <col customWidth="1" max="5" min="5" width="15"/>
    <col customWidth="1" max="6" min="6" width="20"/>
    <col customWidth="1" max="7" min="7" width="21"/>
    <col customWidth="1" max="8" min="8" width="24"/>
  </cols>
  <sheetData>
    <row r="1" spans="1:8">
      <c r="A1" s="1" t="s">
        <v>115</v>
      </c>
      <c r="B1" s="2" t="s">
        <v>116</v>
      </c>
      <c r="C1" s="2" t="s">
        <v>117</v>
      </c>
      <c r="D1" s="2" t="s">
        <v>118</v>
      </c>
      <c r="E1" s="2" t="s">
        <v>119</v>
      </c>
      <c r="F1" s="2" t="s">
        <v>120</v>
      </c>
      <c r="G1" s="2" t="s">
        <v>121</v>
      </c>
      <c r="H1" s="2" t="s">
        <v>122</v>
      </c>
    </row>
    <row r="2" spans="1:8">
      <c r="A2" s="4" t="s">
        <v>123</v>
      </c>
      <c r="C2" s="5" t="n">
        <v>191276000</v>
      </c>
    </row>
    <row r="3" spans="1:8">
      <c r="A3" s="4" t="s">
        <v>124</v>
      </c>
      <c r="B3" s="6" t="n">
        <v>1530291</v>
      </c>
      <c r="C3" s="6" t="n">
        <v>1913</v>
      </c>
      <c r="D3" s="6" t="n">
        <v>4126549</v>
      </c>
      <c r="E3" s="6" t="n">
        <v>-56440</v>
      </c>
      <c r="F3" s="6" t="n">
        <v>-2541294</v>
      </c>
      <c r="G3" s="6" t="n">
        <v>1530728</v>
      </c>
      <c r="H3" s="6" t="n">
        <v>-437</v>
      </c>
    </row>
    <row r="4" spans="1:8">
      <c r="A4" s="3" t="s">
        <v>125</v>
      </c>
    </row>
    <row r="5" spans="1:8">
      <c r="A5" s="4" t="s">
        <v>126</v>
      </c>
      <c r="B5" s="5" t="n">
        <v>8406</v>
      </c>
      <c r="D5" s="5" t="n">
        <v>8406</v>
      </c>
      <c r="G5" s="5" t="n">
        <v>8406</v>
      </c>
    </row>
    <row r="6" spans="1:8">
      <c r="A6" s="4" t="s">
        <v>102</v>
      </c>
      <c r="B6" s="5" t="n">
        <v>-457234</v>
      </c>
      <c r="F6" s="5" t="n">
        <v>-457188</v>
      </c>
      <c r="G6" s="5" t="n">
        <v>-457188</v>
      </c>
      <c r="H6" s="5" t="n">
        <v>-46</v>
      </c>
    </row>
    <row r="7" spans="1:8">
      <c r="A7" s="4" t="s">
        <v>127</v>
      </c>
      <c r="C7" s="5" t="n">
        <v>62000</v>
      </c>
    </row>
    <row r="8" spans="1:8">
      <c r="A8" s="4" t="s">
        <v>128</v>
      </c>
      <c r="B8" s="5" t="n">
        <v>372</v>
      </c>
      <c r="C8" s="6" t="n">
        <v>1</v>
      </c>
      <c r="D8" s="5" t="n">
        <v>371</v>
      </c>
      <c r="G8" s="5" t="n">
        <v>372</v>
      </c>
    </row>
    <row r="9" spans="1:8">
      <c r="A9" s="4" t="s">
        <v>129</v>
      </c>
      <c r="C9" s="5" t="n">
        <v>2841000</v>
      </c>
    </row>
    <row r="10" spans="1:8">
      <c r="A10" s="4" t="s">
        <v>130</v>
      </c>
      <c r="C10" s="6" t="n">
        <v>28</v>
      </c>
      <c r="D10" s="5" t="n">
        <v>-28</v>
      </c>
    </row>
    <row r="11" spans="1:8">
      <c r="A11" s="4" t="s">
        <v>131</v>
      </c>
      <c r="C11" s="5" t="n">
        <v>-381000</v>
      </c>
    </row>
    <row r="12" spans="1:8">
      <c r="A12" s="4" t="s">
        <v>132</v>
      </c>
      <c r="B12" s="5" t="n">
        <v>-2618</v>
      </c>
      <c r="C12" s="6" t="n">
        <v>-4</v>
      </c>
      <c r="D12" s="5" t="n">
        <v>-2614</v>
      </c>
      <c r="G12" s="5" t="n">
        <v>-2618</v>
      </c>
    </row>
    <row r="13" spans="1:8">
      <c r="A13" s="4" t="s">
        <v>133</v>
      </c>
      <c r="B13" s="5" t="n">
        <v>344</v>
      </c>
      <c r="D13" s="5" t="n">
        <v>63</v>
      </c>
      <c r="F13" s="5" t="n">
        <v>281</v>
      </c>
      <c r="G13" s="5" t="n">
        <v>344</v>
      </c>
    </row>
    <row r="14" spans="1:8">
      <c r="A14" s="4" t="s">
        <v>134</v>
      </c>
      <c r="B14" s="6" t="n">
        <v>1079561</v>
      </c>
      <c r="C14" s="6" t="n">
        <v>1938</v>
      </c>
      <c r="D14" s="5" t="n">
        <v>4132747</v>
      </c>
      <c r="E14" s="5" t="n">
        <v>-56440</v>
      </c>
      <c r="F14" s="5" t="n">
        <v>-2998201</v>
      </c>
      <c r="G14" s="5" t="n">
        <v>1080044</v>
      </c>
      <c r="H14" s="5" t="n">
        <v>-483</v>
      </c>
    </row>
    <row r="15" spans="1:8">
      <c r="A15" s="4" t="s">
        <v>135</v>
      </c>
      <c r="C15" s="5" t="n">
        <v>193798000</v>
      </c>
    </row>
    <row r="16" spans="1:8">
      <c r="A16" s="4" t="s">
        <v>136</v>
      </c>
      <c r="B16" s="5" t="n">
        <v>192356051</v>
      </c>
      <c r="C16" s="5" t="n">
        <v>192356000</v>
      </c>
    </row>
    <row r="17" spans="1:8">
      <c r="A17" s="4" t="s">
        <v>137</v>
      </c>
      <c r="B17" s="6" t="n">
        <v>1018413</v>
      </c>
      <c r="C17" s="6" t="n">
        <v>1968</v>
      </c>
      <c r="D17" s="5" t="n">
        <v>4151147</v>
      </c>
      <c r="E17" s="5" t="n">
        <v>-64940</v>
      </c>
      <c r="F17" s="5" t="n">
        <v>-3069272</v>
      </c>
      <c r="G17" s="5" t="n">
        <v>1018903</v>
      </c>
      <c r="H17" s="5" t="n">
        <v>-490</v>
      </c>
    </row>
    <row r="18" spans="1:8">
      <c r="A18" s="3" t="s">
        <v>125</v>
      </c>
    </row>
    <row r="19" spans="1:8">
      <c r="A19" s="4" t="s">
        <v>126</v>
      </c>
      <c r="B19" s="5" t="n">
        <v>6356</v>
      </c>
      <c r="D19" s="5" t="n">
        <v>6356</v>
      </c>
      <c r="G19" s="5" t="n">
        <v>6356</v>
      </c>
    </row>
    <row r="20" spans="1:8">
      <c r="A20" s="4" t="s">
        <v>102</v>
      </c>
      <c r="B20" s="5" t="n">
        <v>-42606</v>
      </c>
      <c r="F20" s="5" t="n">
        <v>-42595</v>
      </c>
      <c r="G20" s="5" t="n">
        <v>-42595</v>
      </c>
      <c r="H20" s="5" t="n">
        <v>-11</v>
      </c>
    </row>
    <row r="21" spans="1:8">
      <c r="A21" s="4" t="s">
        <v>127</v>
      </c>
      <c r="C21" s="5" t="n">
        <v>50000</v>
      </c>
    </row>
    <row r="22" spans="1:8">
      <c r="A22" s="4" t="s">
        <v>128</v>
      </c>
      <c r="B22" s="5" t="n">
        <v>299</v>
      </c>
      <c r="C22" s="6" t="n">
        <v>1</v>
      </c>
      <c r="D22" s="5" t="n">
        <v>298</v>
      </c>
      <c r="G22" s="5" t="n">
        <v>299</v>
      </c>
    </row>
    <row r="23" spans="1:8">
      <c r="A23" s="4" t="s">
        <v>129</v>
      </c>
      <c r="C23" s="5" t="n">
        <v>3534000</v>
      </c>
    </row>
    <row r="24" spans="1:8">
      <c r="A24" s="4" t="s">
        <v>130</v>
      </c>
      <c r="C24" s="6" t="n">
        <v>35</v>
      </c>
      <c r="D24" s="5" t="n">
        <v>-35</v>
      </c>
    </row>
    <row r="25" spans="1:8">
      <c r="A25" s="4" t="s">
        <v>138</v>
      </c>
      <c r="C25" s="5" t="n">
        <v>-933000</v>
      </c>
    </row>
    <row r="26" spans="1:8">
      <c r="A26" s="4" t="s">
        <v>139</v>
      </c>
      <c r="B26" s="5" t="n">
        <v>-6000</v>
      </c>
      <c r="E26" s="5" t="n">
        <v>-6000</v>
      </c>
      <c r="G26" s="5" t="n">
        <v>-6000</v>
      </c>
    </row>
    <row r="27" spans="1:8">
      <c r="A27" s="4" t="s">
        <v>131</v>
      </c>
      <c r="C27" s="5" t="n">
        <v>-434000</v>
      </c>
    </row>
    <row r="28" spans="1:8">
      <c r="A28" s="4" t="s">
        <v>132</v>
      </c>
      <c r="B28" s="5" t="n">
        <v>-2997</v>
      </c>
      <c r="C28" s="6" t="n">
        <v>-4</v>
      </c>
      <c r="D28" s="5" t="n">
        <v>-2993</v>
      </c>
      <c r="G28" s="5" t="n">
        <v>-2997</v>
      </c>
    </row>
    <row r="29" spans="1:8">
      <c r="A29" s="4" t="s">
        <v>133</v>
      </c>
      <c r="B29" s="5" t="n">
        <v>17</v>
      </c>
      <c r="D29" s="5" t="n">
        <v>17</v>
      </c>
      <c r="F29" s="5" t="n">
        <v>0</v>
      </c>
      <c r="G29" s="5" t="n">
        <v>17</v>
      </c>
    </row>
    <row r="30" spans="1:8">
      <c r="A30" s="4" t="s">
        <v>140</v>
      </c>
      <c r="B30" s="6" t="n">
        <v>917597</v>
      </c>
      <c r="C30" s="6" t="n">
        <v>2000</v>
      </c>
      <c r="D30" s="6" t="n">
        <v>4154790</v>
      </c>
      <c r="E30" s="6" t="n">
        <v>-70940</v>
      </c>
      <c r="F30" s="6" t="n">
        <v>-3167752</v>
      </c>
      <c r="G30" s="6" t="n">
        <v>918098</v>
      </c>
      <c r="H30" s="6" t="n">
        <v>-501</v>
      </c>
    </row>
    <row r="31" spans="1:8">
      <c r="A31" s="4" t="s">
        <v>141</v>
      </c>
      <c r="B31" s="5" t="n">
        <v>194573086</v>
      </c>
      <c r="C31" s="5" t="n">
        <v>19457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9</v>
      </c>
      <c r="B1" s="2" t="s">
        <v>1</v>
      </c>
    </row>
    <row r="2" spans="1:3">
      <c r="B2" s="2" t="s">
        <v>2</v>
      </c>
      <c r="C2" s="2" t="s">
        <v>80</v>
      </c>
    </row>
    <row r="3" spans="1:3">
      <c r="A3" s="3" t="s">
        <v>640</v>
      </c>
    </row>
    <row r="4" spans="1:3">
      <c r="A4" s="4" t="s">
        <v>81</v>
      </c>
      <c r="B4" s="6" t="n">
        <v>1042044</v>
      </c>
      <c r="C4" s="6" t="n">
        <v>1187234</v>
      </c>
    </row>
    <row r="5" spans="1:3">
      <c r="A5" s="4" t="s">
        <v>641</v>
      </c>
    </row>
    <row r="6" spans="1:3">
      <c r="A6" s="3" t="s">
        <v>640</v>
      </c>
    </row>
    <row r="7" spans="1:3">
      <c r="A7" s="4" t="s">
        <v>81</v>
      </c>
      <c r="B7" s="5" t="n">
        <v>648679</v>
      </c>
      <c r="C7" s="5" t="n">
        <v>742761</v>
      </c>
    </row>
    <row r="8" spans="1:3">
      <c r="A8" s="4" t="s">
        <v>642</v>
      </c>
    </row>
    <row r="9" spans="1:3">
      <c r="A9" s="3" t="s">
        <v>640</v>
      </c>
    </row>
    <row r="10" spans="1:3">
      <c r="A10" s="4" t="s">
        <v>81</v>
      </c>
      <c r="B10" s="5" t="n">
        <v>127408</v>
      </c>
      <c r="C10" s="5" t="n">
        <v>135239</v>
      </c>
    </row>
    <row r="11" spans="1:3">
      <c r="A11" s="4" t="s">
        <v>643</v>
      </c>
    </row>
    <row r="12" spans="1:3">
      <c r="A12" s="3" t="s">
        <v>640</v>
      </c>
    </row>
    <row r="13" spans="1:3">
      <c r="A13" s="4" t="s">
        <v>81</v>
      </c>
      <c r="B13" s="5" t="n">
        <v>33392</v>
      </c>
      <c r="C13" s="5" t="n">
        <v>28266</v>
      </c>
    </row>
    <row r="14" spans="1:3">
      <c r="A14" s="4" t="s">
        <v>107</v>
      </c>
    </row>
    <row r="15" spans="1:3">
      <c r="A15" s="3" t="s">
        <v>640</v>
      </c>
    </row>
    <row r="16" spans="1:3">
      <c r="A16" s="4" t="s">
        <v>81</v>
      </c>
      <c r="B16" s="5" t="n">
        <v>809479</v>
      </c>
      <c r="C16" s="5" t="n">
        <v>906266</v>
      </c>
    </row>
    <row r="17" spans="1:3">
      <c r="A17" s="4" t="s">
        <v>644</v>
      </c>
    </row>
    <row r="18" spans="1:3">
      <c r="A18" s="3" t="s">
        <v>640</v>
      </c>
    </row>
    <row r="19" spans="1:3">
      <c r="A19" s="4" t="s">
        <v>81</v>
      </c>
      <c r="B19" s="5" t="n">
        <v>135045</v>
      </c>
      <c r="C19" s="5" t="n">
        <v>157507</v>
      </c>
    </row>
    <row r="20" spans="1:3">
      <c r="A20" s="4" t="s">
        <v>645</v>
      </c>
    </row>
    <row r="21" spans="1:3">
      <c r="A21" s="3" t="s">
        <v>640</v>
      </c>
    </row>
    <row r="22" spans="1:3">
      <c r="A22" s="4" t="s">
        <v>81</v>
      </c>
      <c r="B22" s="5" t="n">
        <v>649</v>
      </c>
      <c r="C22" s="5" t="n">
        <v>890</v>
      </c>
    </row>
    <row r="23" spans="1:3">
      <c r="A23" s="4" t="s">
        <v>646</v>
      </c>
    </row>
    <row r="24" spans="1:3">
      <c r="A24" s="3" t="s">
        <v>640</v>
      </c>
    </row>
    <row r="25" spans="1:3">
      <c r="A25" s="4" t="s">
        <v>81</v>
      </c>
      <c r="B25" s="5" t="n">
        <v>0</v>
      </c>
      <c r="C25" s="5" t="n">
        <v>0</v>
      </c>
    </row>
    <row r="26" spans="1:3">
      <c r="A26" s="4" t="s">
        <v>647</v>
      </c>
    </row>
    <row r="27" spans="1:3">
      <c r="A27" s="3" t="s">
        <v>640</v>
      </c>
    </row>
    <row r="28" spans="1:3">
      <c r="A28" s="4" t="s">
        <v>81</v>
      </c>
      <c r="B28" s="5" t="n">
        <v>135694</v>
      </c>
      <c r="C28" s="5" t="n">
        <v>158397</v>
      </c>
    </row>
    <row r="29" spans="1:3">
      <c r="A29" s="4" t="s">
        <v>648</v>
      </c>
    </row>
    <row r="30" spans="1:3">
      <c r="A30" s="3" t="s">
        <v>640</v>
      </c>
    </row>
    <row r="31" spans="1:3">
      <c r="A31" s="4" t="s">
        <v>81</v>
      </c>
      <c r="B31" s="5" t="n">
        <v>441911</v>
      </c>
      <c r="C31" s="5" t="n">
        <v>514264</v>
      </c>
    </row>
    <row r="32" spans="1:3">
      <c r="A32" s="4" t="s">
        <v>649</v>
      </c>
    </row>
    <row r="33" spans="1:3">
      <c r="A33" s="3" t="s">
        <v>640</v>
      </c>
    </row>
    <row r="34" spans="1:3">
      <c r="A34" s="4" t="s">
        <v>81</v>
      </c>
      <c r="B34" s="5" t="n">
        <v>16615</v>
      </c>
      <c r="C34" s="5" t="n">
        <v>18016</v>
      </c>
    </row>
    <row r="35" spans="1:3">
      <c r="A35" s="4" t="s">
        <v>650</v>
      </c>
    </row>
    <row r="36" spans="1:3">
      <c r="A36" s="3" t="s">
        <v>640</v>
      </c>
    </row>
    <row r="37" spans="1:3">
      <c r="A37" s="4" t="s">
        <v>81</v>
      </c>
      <c r="B37" s="5" t="n">
        <v>0</v>
      </c>
      <c r="C37" s="5" t="n">
        <v>0</v>
      </c>
    </row>
    <row r="38" spans="1:3">
      <c r="A38" s="4" t="s">
        <v>651</v>
      </c>
    </row>
    <row r="39" spans="1:3">
      <c r="A39" s="3" t="s">
        <v>640</v>
      </c>
    </row>
    <row r="40" spans="1:3">
      <c r="A40" s="4" t="s">
        <v>81</v>
      </c>
      <c r="B40" s="5" t="n">
        <v>458526</v>
      </c>
      <c r="C40" s="5" t="n">
        <v>532280</v>
      </c>
    </row>
    <row r="41" spans="1:3">
      <c r="A41" s="4" t="s">
        <v>652</v>
      </c>
    </row>
    <row r="42" spans="1:3">
      <c r="A42" s="3" t="s">
        <v>640</v>
      </c>
    </row>
    <row r="43" spans="1:3">
      <c r="A43" s="4" t="s">
        <v>81</v>
      </c>
      <c r="B43" s="5" t="n">
        <v>71533</v>
      </c>
      <c r="C43" s="5" t="n">
        <v>70721</v>
      </c>
    </row>
    <row r="44" spans="1:3">
      <c r="A44" s="4" t="s">
        <v>653</v>
      </c>
    </row>
    <row r="45" spans="1:3">
      <c r="A45" s="3" t="s">
        <v>640</v>
      </c>
    </row>
    <row r="46" spans="1:3">
      <c r="A46" s="4" t="s">
        <v>81</v>
      </c>
      <c r="B46" s="5" t="n">
        <v>21487</v>
      </c>
      <c r="C46" s="5" t="n">
        <v>23706</v>
      </c>
    </row>
    <row r="47" spans="1:3">
      <c r="A47" s="4" t="s">
        <v>654</v>
      </c>
    </row>
    <row r="48" spans="1:3">
      <c r="A48" s="3" t="s">
        <v>640</v>
      </c>
    </row>
    <row r="49" spans="1:3">
      <c r="A49" s="4" t="s">
        <v>81</v>
      </c>
      <c r="B49" s="5" t="n">
        <v>10707</v>
      </c>
      <c r="C49" s="5" t="n">
        <v>10642</v>
      </c>
    </row>
    <row r="50" spans="1:3">
      <c r="A50" s="4" t="s">
        <v>655</v>
      </c>
    </row>
    <row r="51" spans="1:3">
      <c r="A51" s="3" t="s">
        <v>640</v>
      </c>
    </row>
    <row r="52" spans="1:3">
      <c r="A52" s="4" t="s">
        <v>81</v>
      </c>
      <c r="B52" s="5" t="n">
        <v>103727</v>
      </c>
      <c r="C52" s="5" t="n">
        <v>105069</v>
      </c>
    </row>
    <row r="53" spans="1:3">
      <c r="A53" s="4" t="s">
        <v>656</v>
      </c>
    </row>
    <row r="54" spans="1:3">
      <c r="A54" s="3" t="s">
        <v>640</v>
      </c>
    </row>
    <row r="55" spans="1:3">
      <c r="A55" s="4" t="s">
        <v>81</v>
      </c>
      <c r="B55" s="5" t="n">
        <v>190</v>
      </c>
      <c r="C55" s="5" t="n">
        <v>269</v>
      </c>
    </row>
    <row r="56" spans="1:3">
      <c r="A56" s="4" t="s">
        <v>657</v>
      </c>
    </row>
    <row r="57" spans="1:3">
      <c r="A57" s="3" t="s">
        <v>640</v>
      </c>
    </row>
    <row r="58" spans="1:3">
      <c r="A58" s="4" t="s">
        <v>81</v>
      </c>
      <c r="B58" s="5" t="n">
        <v>88657</v>
      </c>
      <c r="C58" s="5" t="n">
        <v>92627</v>
      </c>
    </row>
    <row r="59" spans="1:3">
      <c r="A59" s="4" t="s">
        <v>658</v>
      </c>
    </row>
    <row r="60" spans="1:3">
      <c r="A60" s="3" t="s">
        <v>640</v>
      </c>
    </row>
    <row r="61" spans="1:3">
      <c r="A61" s="4" t="s">
        <v>81</v>
      </c>
      <c r="B61" s="5" t="n">
        <v>22685</v>
      </c>
      <c r="C61" s="5" t="n">
        <v>17624</v>
      </c>
    </row>
    <row r="62" spans="1:3">
      <c r="A62" s="4" t="s">
        <v>659</v>
      </c>
    </row>
    <row r="63" spans="1:3">
      <c r="A63" s="3" t="s">
        <v>640</v>
      </c>
    </row>
    <row r="64" spans="1:3">
      <c r="A64" s="4" t="s">
        <v>81</v>
      </c>
      <c r="B64" s="6" t="n">
        <v>111532</v>
      </c>
      <c r="C64" s="6" t="n">
        <v>1105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60</v>
      </c>
      <c r="B1" s="2" t="s">
        <v>1</v>
      </c>
    </row>
    <row r="2" spans="1:4">
      <c r="B2" s="2" t="s">
        <v>2</v>
      </c>
      <c r="C2" s="2" t="s">
        <v>80</v>
      </c>
      <c r="D2" s="2" t="s">
        <v>27</v>
      </c>
    </row>
    <row r="3" spans="1:4">
      <c r="A3" s="3" t="s">
        <v>640</v>
      </c>
    </row>
    <row r="4" spans="1:4">
      <c r="A4" s="4" t="s">
        <v>661</v>
      </c>
      <c r="B4" s="9" t="n">
        <v>35.5</v>
      </c>
      <c r="D4" s="9" t="n">
        <v>50.6</v>
      </c>
    </row>
    <row r="5" spans="1:4">
      <c r="A5" s="4" t="s">
        <v>662</v>
      </c>
      <c r="B5" s="8" t="n">
        <v>60.9</v>
      </c>
      <c r="C5" s="9" t="n">
        <v>61.7</v>
      </c>
    </row>
    <row r="6" spans="1:4">
      <c r="A6" s="4" t="s">
        <v>663</v>
      </c>
    </row>
    <row r="7" spans="1:4">
      <c r="A7" s="3" t="s">
        <v>640</v>
      </c>
    </row>
    <row r="8" spans="1:4">
      <c r="A8" s="4" t="s">
        <v>664</v>
      </c>
      <c r="B8" s="9" t="n">
        <v>88.3</v>
      </c>
      <c r="D8" s="9" t="n">
        <v>10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65</v>
      </c>
      <c r="B1" s="2" t="s">
        <v>1</v>
      </c>
    </row>
    <row r="2" spans="1:4">
      <c r="B2" s="2" t="s">
        <v>666</v>
      </c>
      <c r="C2" s="2" t="s">
        <v>361</v>
      </c>
      <c r="D2" s="2" t="s">
        <v>451</v>
      </c>
    </row>
    <row r="3" spans="1:4">
      <c r="A3" s="3" t="s">
        <v>667</v>
      </c>
    </row>
    <row r="4" spans="1:4">
      <c r="A4" s="4" t="s">
        <v>668</v>
      </c>
      <c r="B4" s="5" t="n">
        <v>5</v>
      </c>
    </row>
    <row r="5" spans="1:4">
      <c r="A5" s="4" t="s">
        <v>81</v>
      </c>
      <c r="B5" s="6" t="n">
        <v>1042044</v>
      </c>
      <c r="C5" s="6" t="n">
        <v>1187234</v>
      </c>
    </row>
    <row r="6" spans="1:4">
      <c r="A6" s="4" t="s">
        <v>669</v>
      </c>
      <c r="B6" s="5" t="n">
        <v>239128</v>
      </c>
      <c r="C6" s="5" t="n">
        <v>292622</v>
      </c>
    </row>
    <row r="7" spans="1:4">
      <c r="A7" s="4" t="s">
        <v>670</v>
      </c>
      <c r="B7" s="5" t="n">
        <v>56311</v>
      </c>
      <c r="C7" s="5" t="n">
        <v>81435</v>
      </c>
    </row>
    <row r="8" spans="1:4">
      <c r="A8" s="4" t="s">
        <v>590</v>
      </c>
      <c r="B8" s="5" t="n">
        <v>68668</v>
      </c>
      <c r="C8" s="5" t="n">
        <v>80400</v>
      </c>
    </row>
    <row r="9" spans="1:4">
      <c r="A9" s="4" t="s">
        <v>84</v>
      </c>
      <c r="B9" s="5" t="n">
        <v>73293</v>
      </c>
    </row>
    <row r="10" spans="1:4">
      <c r="A10" s="4" t="s">
        <v>85</v>
      </c>
      <c r="B10" s="5" t="n">
        <v>96888</v>
      </c>
      <c r="C10" s="5" t="n">
        <v>114255</v>
      </c>
    </row>
    <row r="11" spans="1:4">
      <c r="A11" s="4" t="s">
        <v>86</v>
      </c>
      <c r="B11" s="5" t="n">
        <v>391</v>
      </c>
      <c r="C11" s="5" t="n">
        <v>430363</v>
      </c>
    </row>
    <row r="12" spans="1:4">
      <c r="A12" s="4" t="s">
        <v>87</v>
      </c>
      <c r="B12" s="5" t="n">
        <v>209</v>
      </c>
      <c r="C12" s="5" t="n">
        <v>0</v>
      </c>
    </row>
    <row r="13" spans="1:4">
      <c r="A13" s="4" t="s">
        <v>89</v>
      </c>
      <c r="B13" s="5" t="n">
        <v>16661</v>
      </c>
      <c r="C13" s="5" t="n">
        <v>-413831</v>
      </c>
    </row>
    <row r="14" spans="1:4">
      <c r="A14" s="4" t="s">
        <v>42</v>
      </c>
      <c r="B14" s="5" t="n">
        <v>7630773</v>
      </c>
      <c r="D14" s="6" t="n">
        <v>6467260</v>
      </c>
    </row>
    <row r="15" spans="1:4">
      <c r="A15" s="4" t="s">
        <v>671</v>
      </c>
    </row>
    <row r="16" spans="1:4">
      <c r="A16" s="3" t="s">
        <v>667</v>
      </c>
    </row>
    <row r="17" spans="1:4">
      <c r="A17" s="4" t="s">
        <v>81</v>
      </c>
      <c r="B17" s="5" t="n">
        <v>135694</v>
      </c>
      <c r="C17" s="5" t="n">
        <v>158397</v>
      </c>
    </row>
    <row r="18" spans="1:4">
      <c r="A18" s="4" t="s">
        <v>669</v>
      </c>
      <c r="B18" s="5" t="n">
        <v>52876</v>
      </c>
      <c r="C18" s="5" t="n">
        <v>64422</v>
      </c>
    </row>
    <row r="19" spans="1:4">
      <c r="A19" s="4" t="s">
        <v>42</v>
      </c>
      <c r="B19" s="5" t="n">
        <v>1486073</v>
      </c>
      <c r="D19" s="5" t="n">
        <v>1104774</v>
      </c>
    </row>
    <row r="20" spans="1:4">
      <c r="A20" s="4" t="s">
        <v>672</v>
      </c>
    </row>
    <row r="21" spans="1:4">
      <c r="A21" s="3" t="s">
        <v>667</v>
      </c>
    </row>
    <row r="22" spans="1:4">
      <c r="A22" s="4" t="s">
        <v>81</v>
      </c>
      <c r="B22" s="5" t="n">
        <v>458526</v>
      </c>
      <c r="C22" s="5" t="n">
        <v>532280</v>
      </c>
    </row>
    <row r="23" spans="1:4">
      <c r="A23" s="4" t="s">
        <v>669</v>
      </c>
      <c r="B23" s="5" t="n">
        <v>140699</v>
      </c>
      <c r="C23" s="5" t="n">
        <v>176538</v>
      </c>
    </row>
    <row r="24" spans="1:4">
      <c r="A24" s="4" t="s">
        <v>42</v>
      </c>
      <c r="B24" s="5" t="n">
        <v>4359760</v>
      </c>
      <c r="D24" s="5" t="n">
        <v>3684170</v>
      </c>
    </row>
    <row r="25" spans="1:4">
      <c r="A25" s="4" t="s">
        <v>673</v>
      </c>
    </row>
    <row r="26" spans="1:4">
      <c r="A26" s="3" t="s">
        <v>667</v>
      </c>
    </row>
    <row r="27" spans="1:4">
      <c r="A27" s="4" t="s">
        <v>81</v>
      </c>
      <c r="B27" s="5" t="n">
        <v>103727</v>
      </c>
      <c r="C27" s="5" t="n">
        <v>105069</v>
      </c>
    </row>
    <row r="28" spans="1:4">
      <c r="A28" s="4" t="s">
        <v>669</v>
      </c>
      <c r="B28" s="5" t="n">
        <v>21637</v>
      </c>
      <c r="C28" s="5" t="n">
        <v>24663</v>
      </c>
    </row>
    <row r="29" spans="1:4">
      <c r="A29" s="4" t="s">
        <v>42</v>
      </c>
      <c r="B29" s="5" t="n">
        <v>801120</v>
      </c>
      <c r="D29" s="5" t="n">
        <v>707819</v>
      </c>
    </row>
    <row r="30" spans="1:4">
      <c r="A30" s="4" t="s">
        <v>674</v>
      </c>
    </row>
    <row r="31" spans="1:4">
      <c r="A31" s="3" t="s">
        <v>667</v>
      </c>
    </row>
    <row r="32" spans="1:4">
      <c r="A32" s="4" t="s">
        <v>81</v>
      </c>
      <c r="B32" s="5" t="n">
        <v>111532</v>
      </c>
      <c r="C32" s="5" t="n">
        <v>110520</v>
      </c>
    </row>
    <row r="33" spans="1:4">
      <c r="A33" s="4" t="s">
        <v>669</v>
      </c>
      <c r="B33" s="5" t="n">
        <v>8173</v>
      </c>
      <c r="C33" s="5" t="n">
        <v>8318</v>
      </c>
    </row>
    <row r="34" spans="1:4">
      <c r="A34" s="4" t="s">
        <v>42</v>
      </c>
      <c r="B34" s="5" t="n">
        <v>275130</v>
      </c>
      <c r="D34" s="5" t="n">
        <v>254950</v>
      </c>
    </row>
    <row r="35" spans="1:4">
      <c r="A35" s="4" t="s">
        <v>675</v>
      </c>
    </row>
    <row r="36" spans="1:4">
      <c r="A36" s="3" t="s">
        <v>667</v>
      </c>
    </row>
    <row r="37" spans="1:4">
      <c r="A37" s="4" t="s">
        <v>81</v>
      </c>
      <c r="B37" s="5" t="n">
        <v>232565</v>
      </c>
      <c r="C37" s="5" t="n">
        <v>280968</v>
      </c>
    </row>
    <row r="38" spans="1:4">
      <c r="A38" s="4" t="s">
        <v>669</v>
      </c>
      <c r="B38" s="5" t="n">
        <v>15743</v>
      </c>
      <c r="C38" s="6" t="n">
        <v>18681</v>
      </c>
    </row>
    <row r="39" spans="1:4">
      <c r="A39" s="4" t="s">
        <v>42</v>
      </c>
      <c r="B39" s="6" t="n">
        <v>708690</v>
      </c>
      <c r="D39" s="6" t="n">
        <v>7155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676</v>
      </c>
      <c r="B1" s="1" t="s">
        <v>677</v>
      </c>
      <c r="C1" s="2" t="s">
        <v>678</v>
      </c>
    </row>
    <row r="2" spans="1:3">
      <c r="A2" s="4" t="s">
        <v>679</v>
      </c>
    </row>
    <row r="3" spans="1:3">
      <c r="A3" s="4" t="s">
        <v>680</v>
      </c>
      <c r="B3" s="4" t="s">
        <v>681</v>
      </c>
      <c r="C3" s="6" t="n">
        <v>-490000</v>
      </c>
    </row>
    <row r="4" spans="1:3">
      <c r="A4" s="4" t="s">
        <v>682</v>
      </c>
    </row>
    <row r="5" spans="1:3">
      <c r="A5" s="4" t="s">
        <v>683</v>
      </c>
      <c r="B5" s="4" t="s">
        <v>684</v>
      </c>
      <c r="C5" s="5" t="n">
        <v>-55885000</v>
      </c>
    </row>
    <row r="6" spans="1:3">
      <c r="A6" s="4" t="s">
        <v>680</v>
      </c>
      <c r="B6" s="4" t="s">
        <v>681</v>
      </c>
      <c r="C6" s="5" t="n">
        <v>963018000</v>
      </c>
    </row>
    <row r="7" spans="1:3">
      <c r="A7" s="4" t="s">
        <v>685</v>
      </c>
    </row>
    <row r="8" spans="1:3">
      <c r="A8" s="4" t="s">
        <v>683</v>
      </c>
      <c r="B8" s="4" t="s">
        <v>684</v>
      </c>
      <c r="C8" s="5" t="n">
        <v>-55885000</v>
      </c>
    </row>
    <row r="9" spans="1:3">
      <c r="A9" s="4" t="s">
        <v>680</v>
      </c>
      <c r="B9" s="4" t="s">
        <v>681</v>
      </c>
      <c r="C9" s="5" t="n">
        <v>-3125157000</v>
      </c>
    </row>
    <row r="10" spans="1:3">
      <c r="A10" s="4" t="s">
        <v>686</v>
      </c>
    </row>
    <row r="11" spans="1:3">
      <c r="A11" s="4" t="s">
        <v>680</v>
      </c>
      <c r="B11" s="4" t="s">
        <v>681</v>
      </c>
      <c r="C11" s="6" t="n">
        <v>4151147000</v>
      </c>
    </row>
    <row r="12" spans="1:3">
      <c r="A12" s="4" t="s">
        <v>687</v>
      </c>
    </row>
    <row r="13" spans="1:3">
      <c r="A13" s="4" t="s">
        <v>688</v>
      </c>
      <c r="B13" s="4" t="s">
        <v>689</v>
      </c>
      <c r="C13" s="5" t="n">
        <v>192356000</v>
      </c>
    </row>
    <row r="14" spans="1:3">
      <c r="A14" s="4" t="s">
        <v>680</v>
      </c>
      <c r="B14" s="4" t="s">
        <v>681</v>
      </c>
      <c r="C14" s="6" t="n">
        <v>1968000</v>
      </c>
    </row>
    <row r="15" spans="1:3">
      <c r="A15" s="4" t="s">
        <v>690</v>
      </c>
    </row>
    <row r="16" spans="1:3">
      <c r="A16" s="4" t="s">
        <v>680</v>
      </c>
      <c r="B16" s="4" t="s">
        <v>681</v>
      </c>
      <c r="C16" s="6" t="n">
        <v>-649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0</v>
      </c>
    </row>
    <row r="3" spans="1:3">
      <c r="A3" s="3" t="s">
        <v>143</v>
      </c>
    </row>
    <row r="4" spans="1:3">
      <c r="A4" s="4" t="s">
        <v>102</v>
      </c>
      <c r="B4" s="6" t="n">
        <v>-42606</v>
      </c>
      <c r="C4" s="6" t="n">
        <v>-457234</v>
      </c>
    </row>
    <row r="5" spans="1:3">
      <c r="A5" s="3" t="s">
        <v>144</v>
      </c>
    </row>
    <row r="6" spans="1:3">
      <c r="A6" s="4" t="s">
        <v>96</v>
      </c>
      <c r="B6" s="5" t="n">
        <v>67</v>
      </c>
      <c r="C6" s="5" t="n">
        <v>35</v>
      </c>
    </row>
    <row r="7" spans="1:3">
      <c r="A7" s="4" t="s">
        <v>145</v>
      </c>
      <c r="B7" s="5" t="n">
        <v>97719</v>
      </c>
      <c r="C7" s="5" t="n">
        <v>118211</v>
      </c>
    </row>
    <row r="8" spans="1:3">
      <c r="A8" s="4" t="s">
        <v>86</v>
      </c>
      <c r="B8" s="5" t="n">
        <v>391</v>
      </c>
      <c r="C8" s="5" t="n">
        <v>430363</v>
      </c>
    </row>
    <row r="9" spans="1:3">
      <c r="A9" s="4" t="s">
        <v>97</v>
      </c>
      <c r="B9" s="5" t="n">
        <v>526</v>
      </c>
      <c r="C9" s="5" t="n">
        <v>4243</v>
      </c>
    </row>
    <row r="10" spans="1:3">
      <c r="A10" s="4" t="s">
        <v>146</v>
      </c>
      <c r="B10" s="5" t="n">
        <v>749</v>
      </c>
      <c r="C10" s="5" t="n">
        <v>408</v>
      </c>
    </row>
    <row r="11" spans="1:3">
      <c r="A11" s="4" t="s">
        <v>147</v>
      </c>
      <c r="B11" s="5" t="n">
        <v>0</v>
      </c>
      <c r="C11" s="5" t="n">
        <v>-1090</v>
      </c>
    </row>
    <row r="12" spans="1:3">
      <c r="A12" s="4" t="s">
        <v>148</v>
      </c>
      <c r="B12" s="5" t="n">
        <v>-398</v>
      </c>
      <c r="C12" s="5" t="n">
        <v>-501</v>
      </c>
    </row>
    <row r="13" spans="1:3">
      <c r="A13" s="4" t="s">
        <v>149</v>
      </c>
      <c r="B13" s="5" t="n">
        <v>436</v>
      </c>
      <c r="C13" s="5" t="n">
        <v>1109</v>
      </c>
    </row>
    <row r="14" spans="1:3">
      <c r="A14" s="4" t="s">
        <v>150</v>
      </c>
      <c r="B14" s="5" t="n">
        <v>170</v>
      </c>
      <c r="C14" s="5" t="n">
        <v>15037</v>
      </c>
    </row>
    <row r="15" spans="1:3">
      <c r="A15" s="4" t="s">
        <v>151</v>
      </c>
      <c r="B15" s="5" t="n">
        <v>-4383</v>
      </c>
      <c r="C15" s="5" t="n">
        <v>-8103</v>
      </c>
    </row>
    <row r="16" spans="1:3">
      <c r="A16" s="4" t="s">
        <v>95</v>
      </c>
      <c r="B16" s="5" t="n">
        <v>148</v>
      </c>
      <c r="C16" s="5" t="n">
        <v>-74</v>
      </c>
    </row>
    <row r="17" spans="1:3">
      <c r="A17" s="4" t="s">
        <v>152</v>
      </c>
      <c r="B17" s="5" t="n">
        <v>702</v>
      </c>
      <c r="C17" s="5" t="n">
        <v>-43431</v>
      </c>
    </row>
    <row r="18" spans="1:3">
      <c r="A18" s="4" t="s">
        <v>87</v>
      </c>
      <c r="B18" s="5" t="n">
        <v>209</v>
      </c>
      <c r="C18" s="5" t="n">
        <v>0</v>
      </c>
    </row>
    <row r="19" spans="1:3">
      <c r="A19" s="4" t="s">
        <v>114</v>
      </c>
      <c r="B19" s="5" t="n">
        <v>6356</v>
      </c>
      <c r="C19" s="5" t="n">
        <v>8406</v>
      </c>
    </row>
    <row r="20" spans="1:3">
      <c r="A20" s="4" t="s">
        <v>153</v>
      </c>
      <c r="B20" s="5" t="n">
        <v>0</v>
      </c>
      <c r="C20" s="5" t="n">
        <v>3383</v>
      </c>
    </row>
    <row r="21" spans="1:3">
      <c r="A21" s="4" t="s">
        <v>154</v>
      </c>
      <c r="B21" s="5" t="n">
        <v>-353</v>
      </c>
      <c r="C21" s="5" t="n">
        <v>-2242</v>
      </c>
    </row>
    <row r="22" spans="1:3">
      <c r="A22" s="4" t="s">
        <v>155</v>
      </c>
      <c r="B22" s="5" t="n">
        <v>-2495</v>
      </c>
      <c r="C22" s="5" t="n">
        <v>-156</v>
      </c>
    </row>
    <row r="23" spans="1:3">
      <c r="A23" s="3" t="s">
        <v>156</v>
      </c>
    </row>
    <row r="24" spans="1:3">
      <c r="A24" s="4" t="s">
        <v>32</v>
      </c>
      <c r="B24" s="5" t="n">
        <v>-4550</v>
      </c>
      <c r="C24" s="5" t="n">
        <v>3488</v>
      </c>
    </row>
    <row r="25" spans="1:3">
      <c r="A25" s="4" t="s">
        <v>157</v>
      </c>
      <c r="B25" s="5" t="n">
        <v>12358</v>
      </c>
      <c r="C25" s="5" t="n">
        <v>-6174</v>
      </c>
    </row>
    <row r="26" spans="1:3">
      <c r="A26" s="4" t="s">
        <v>158</v>
      </c>
      <c r="B26" s="5" t="n">
        <v>-18842</v>
      </c>
      <c r="C26" s="5" t="n">
        <v>-18633</v>
      </c>
    </row>
    <row r="27" spans="1:3">
      <c r="A27" s="4" t="s">
        <v>159</v>
      </c>
      <c r="B27" s="5" t="n">
        <v>-41358</v>
      </c>
      <c r="C27" s="5" t="n">
        <v>-21370</v>
      </c>
    </row>
    <row r="28" spans="1:3">
      <c r="A28" s="4" t="s">
        <v>49</v>
      </c>
      <c r="B28" s="5" t="n">
        <v>-9855</v>
      </c>
      <c r="C28" s="5" t="n">
        <v>12289</v>
      </c>
    </row>
    <row r="29" spans="1:3">
      <c r="A29" s="4" t="s">
        <v>160</v>
      </c>
      <c r="B29" s="5" t="n">
        <v>-5009</v>
      </c>
      <c r="C29" s="5" t="n">
        <v>37964</v>
      </c>
    </row>
    <row r="30" spans="1:3">
      <c r="A30" s="3" t="s">
        <v>161</v>
      </c>
    </row>
    <row r="31" spans="1:3">
      <c r="A31" s="4" t="s">
        <v>162</v>
      </c>
      <c r="B31" s="5" t="n">
        <v>-320</v>
      </c>
      <c r="C31" s="5" t="n">
        <v>-2015</v>
      </c>
    </row>
    <row r="32" spans="1:3">
      <c r="A32" s="4" t="s">
        <v>163</v>
      </c>
      <c r="B32" s="5" t="n">
        <v>-68348</v>
      </c>
      <c r="C32" s="5" t="n">
        <v>0</v>
      </c>
    </row>
    <row r="33" spans="1:3">
      <c r="A33" s="4" t="s">
        <v>164</v>
      </c>
      <c r="B33" s="5" t="n">
        <v>0</v>
      </c>
      <c r="C33" s="5" t="n">
        <v>118273</v>
      </c>
    </row>
    <row r="34" spans="1:3">
      <c r="A34" s="4" t="s">
        <v>165</v>
      </c>
      <c r="B34" s="5" t="n">
        <v>-60055</v>
      </c>
      <c r="C34" s="5" t="n">
        <v>-66592</v>
      </c>
    </row>
    <row r="35" spans="1:3">
      <c r="A35" s="4" t="s">
        <v>166</v>
      </c>
      <c r="B35" s="5" t="n">
        <v>0</v>
      </c>
      <c r="C35" s="5" t="n">
        <v>-27330</v>
      </c>
    </row>
    <row r="36" spans="1:3">
      <c r="A36" s="4" t="s">
        <v>38</v>
      </c>
      <c r="B36" s="5" t="n">
        <v>-3986</v>
      </c>
      <c r="C36" s="5" t="n">
        <v>-8434</v>
      </c>
    </row>
    <row r="37" spans="1:3">
      <c r="A37" s="4" t="s">
        <v>167</v>
      </c>
      <c r="B37" s="5" t="n">
        <v>3178</v>
      </c>
      <c r="C37" s="5" t="n">
        <v>2037</v>
      </c>
    </row>
    <row r="38" spans="1:3">
      <c r="A38" s="4" t="s">
        <v>168</v>
      </c>
      <c r="B38" s="5" t="n">
        <v>29458</v>
      </c>
      <c r="C38" s="5" t="n">
        <v>75060</v>
      </c>
    </row>
    <row r="39" spans="1:3">
      <c r="A39" s="4" t="s">
        <v>169</v>
      </c>
      <c r="B39" s="5" t="n">
        <v>0</v>
      </c>
      <c r="C39" s="5" t="n">
        <v>156</v>
      </c>
    </row>
    <row r="40" spans="1:3">
      <c r="A40" s="4" t="s">
        <v>170</v>
      </c>
      <c r="B40" s="5" t="n">
        <v>-100073</v>
      </c>
      <c r="C40" s="5" t="n">
        <v>91155</v>
      </c>
    </row>
    <row r="41" spans="1:3">
      <c r="A41" s="3" t="s">
        <v>171</v>
      </c>
    </row>
    <row r="42" spans="1:3">
      <c r="A42" s="4" t="s">
        <v>172</v>
      </c>
      <c r="B42" s="5" t="n">
        <v>25178</v>
      </c>
      <c r="C42" s="5" t="n">
        <v>30168</v>
      </c>
    </row>
    <row r="43" spans="1:3">
      <c r="A43" s="4" t="s">
        <v>173</v>
      </c>
      <c r="B43" s="5" t="n">
        <v>-28400</v>
      </c>
      <c r="C43" s="5" t="n">
        <v>-44001</v>
      </c>
    </row>
    <row r="44" spans="1:3">
      <c r="A44" s="4" t="s">
        <v>174</v>
      </c>
      <c r="B44" s="5" t="n">
        <v>-9956</v>
      </c>
      <c r="C44" s="5" t="n">
        <v>0</v>
      </c>
    </row>
    <row r="45" spans="1:3">
      <c r="A45" s="4" t="s">
        <v>175</v>
      </c>
      <c r="B45" s="5" t="n">
        <v>-759</v>
      </c>
      <c r="C45" s="5" t="n">
        <v>-248</v>
      </c>
    </row>
    <row r="46" spans="1:3">
      <c r="A46" s="4" t="s">
        <v>176</v>
      </c>
      <c r="B46" s="5" t="n">
        <v>0</v>
      </c>
      <c r="C46" s="5" t="n">
        <v>223</v>
      </c>
    </row>
    <row r="47" spans="1:3">
      <c r="A47" s="4" t="s">
        <v>177</v>
      </c>
      <c r="B47" s="5" t="n">
        <v>-2997</v>
      </c>
      <c r="C47" s="5" t="n">
        <v>-2618</v>
      </c>
    </row>
    <row r="48" spans="1:3">
      <c r="A48" s="4" t="s">
        <v>155</v>
      </c>
      <c r="B48" s="5" t="n">
        <v>298</v>
      </c>
      <c r="C48" s="5" t="n">
        <v>372</v>
      </c>
    </row>
    <row r="49" spans="1:3">
      <c r="A49" s="4" t="s">
        <v>178</v>
      </c>
      <c r="B49" s="5" t="n">
        <v>-16636</v>
      </c>
      <c r="C49" s="5" t="n">
        <v>-16104</v>
      </c>
    </row>
    <row r="50" spans="1:3">
      <c r="A50" s="4" t="s">
        <v>179</v>
      </c>
      <c r="B50" s="5" t="n">
        <v>-121718</v>
      </c>
      <c r="C50" s="5" t="n">
        <v>113015</v>
      </c>
    </row>
    <row r="51" spans="1:3">
      <c r="A51" s="4" t="s">
        <v>180</v>
      </c>
      <c r="B51" s="5" t="n">
        <v>450218</v>
      </c>
      <c r="C51" s="5" t="n">
        <v>282546</v>
      </c>
    </row>
    <row r="52" spans="1:3">
      <c r="A52" s="4" t="s">
        <v>181</v>
      </c>
      <c r="B52" s="6" t="n">
        <v>328500</v>
      </c>
      <c r="C52" s="6" t="n">
        <v>3955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54:51Z</dcterms:created>
  <dcterms:modified xmlns:dcterms="http://purl.org/dc/terms/" xmlns:xsi="http://www.w3.org/2001/XMLSchema-instance" xsi:type="dcterms:W3CDTF">2019-05-07T16:54:51Z</dcterms:modified>
</cp:coreProperties>
</file>